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And Basis of Presentat" sheetId="6" state="visible" r:id="rId6"/>
    <sheet xmlns:r="http://schemas.openxmlformats.org/officeDocument/2006/relationships" name="Revenue, Deferred Revenue and C"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Basic and Diluted Net Loss Per " sheetId="14" state="visible" r:id="rId14"/>
    <sheet xmlns:r="http://schemas.openxmlformats.org/officeDocument/2006/relationships" name="Related Party Transaction" sheetId="15" state="visible" r:id="rId15"/>
    <sheet xmlns:r="http://schemas.openxmlformats.org/officeDocument/2006/relationships" name="Business Acquisition" sheetId="16" state="visible" r:id="rId16"/>
    <sheet xmlns:r="http://schemas.openxmlformats.org/officeDocument/2006/relationships" name="Significant Accounting Policies" sheetId="17" state="visible" r:id="rId17"/>
    <sheet xmlns:r="http://schemas.openxmlformats.org/officeDocument/2006/relationships" name="Revenue, Deferred Revenue and18"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Basic and Diluted Net Loss Pe23" sheetId="23" state="visible" r:id="rId23"/>
    <sheet xmlns:r="http://schemas.openxmlformats.org/officeDocument/2006/relationships" name="Business Acquisition (Tables)" sheetId="24" state="visible" r:id="rId24"/>
    <sheet xmlns:r="http://schemas.openxmlformats.org/officeDocument/2006/relationships" name="Revenue, Deferred Revenue and25" sheetId="25" state="visible" r:id="rId25"/>
    <sheet xmlns:r="http://schemas.openxmlformats.org/officeDocument/2006/relationships" name="Revenue, Deferred Revenue and26" sheetId="26" state="visible" r:id="rId26"/>
    <sheet xmlns:r="http://schemas.openxmlformats.org/officeDocument/2006/relationships" name="Revenue, Deferred Revenue and27" sheetId="27" state="visible" r:id="rId27"/>
    <sheet xmlns:r="http://schemas.openxmlformats.org/officeDocument/2006/relationships" name="Revenue, Deferred Revenue and28" sheetId="28" state="visible" r:id="rId28"/>
    <sheet xmlns:r="http://schemas.openxmlformats.org/officeDocument/2006/relationships" name="Revenue, Deferred Revenue and29" sheetId="29" state="visible" r:id="rId29"/>
    <sheet xmlns:r="http://schemas.openxmlformats.org/officeDocument/2006/relationships" name="Revenue, Deferred Revenue and30"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Fair Value Measurement - Schedu" sheetId="33" state="visible" r:id="rId33"/>
    <sheet xmlns:r="http://schemas.openxmlformats.org/officeDocument/2006/relationships" name="Fair Value Measurements - Sch34" sheetId="34" state="visible" r:id="rId34"/>
    <sheet xmlns:r="http://schemas.openxmlformats.org/officeDocument/2006/relationships" name="Balance Sheet Components - Comp" sheetId="35" state="visible" r:id="rId35"/>
    <sheet xmlns:r="http://schemas.openxmlformats.org/officeDocument/2006/relationships" name="Balance Sheet Components - Co36" sheetId="36" state="visible" r:id="rId36"/>
    <sheet xmlns:r="http://schemas.openxmlformats.org/officeDocument/2006/relationships" name="Balance Sheet Components - Addi" sheetId="37" state="visible" r:id="rId37"/>
    <sheet xmlns:r="http://schemas.openxmlformats.org/officeDocument/2006/relationships" name="Balance Sheet Components - Summ" sheetId="38" state="visible" r:id="rId38"/>
    <sheet xmlns:r="http://schemas.openxmlformats.org/officeDocument/2006/relationships" name="Balance Sheet Components - Sche" sheetId="39" state="visible" r:id="rId39"/>
    <sheet xmlns:r="http://schemas.openxmlformats.org/officeDocument/2006/relationships" name="Balance Sheet Components - Co40" sheetId="40" state="visible" r:id="rId40"/>
    <sheet xmlns:r="http://schemas.openxmlformats.org/officeDocument/2006/relationships" name="Commitments and Contingencies -" sheetId="41" state="visible" r:id="rId41"/>
    <sheet xmlns:r="http://schemas.openxmlformats.org/officeDocument/2006/relationships" name="Stockholders' Equity - Summariz" sheetId="42" state="visible" r:id="rId42"/>
    <sheet xmlns:r="http://schemas.openxmlformats.org/officeDocument/2006/relationships" name="Stockholders' Equity - Addition" sheetId="43" state="visible" r:id="rId43"/>
    <sheet xmlns:r="http://schemas.openxmlformats.org/officeDocument/2006/relationships" name="Stockholders' Equity - Summar44" sheetId="44" state="visible" r:id="rId44"/>
    <sheet xmlns:r="http://schemas.openxmlformats.org/officeDocument/2006/relationships" name="Stock-Based Compensation - Tota" sheetId="45" state="visible" r:id="rId45"/>
    <sheet xmlns:r="http://schemas.openxmlformats.org/officeDocument/2006/relationships" name="Stock-Based Compensation - Addi" sheetId="46" state="visible" r:id="rId46"/>
    <sheet xmlns:r="http://schemas.openxmlformats.org/officeDocument/2006/relationships" name="Stock-Based Compensation - Assu" sheetId="47" state="visible" r:id="rId47"/>
    <sheet xmlns:r="http://schemas.openxmlformats.org/officeDocument/2006/relationships" name="Income Taxes - Additional Infor" sheetId="48" state="visible" r:id="rId48"/>
    <sheet xmlns:r="http://schemas.openxmlformats.org/officeDocument/2006/relationships" name="Basic and Diluted Net Loss Pe49" sheetId="49" state="visible" r:id="rId49"/>
    <sheet xmlns:r="http://schemas.openxmlformats.org/officeDocument/2006/relationships" name="Basic and Diluted Net Loss Pe50" sheetId="50" state="visible" r:id="rId50"/>
    <sheet xmlns:r="http://schemas.openxmlformats.org/officeDocument/2006/relationships" name="Related Party Transaction - Add" sheetId="51" state="visible" r:id="rId51"/>
    <sheet xmlns:r="http://schemas.openxmlformats.org/officeDocument/2006/relationships" name="Business Acquisition - Addition" sheetId="52" state="visible" r:id="rId52"/>
    <sheet xmlns:r="http://schemas.openxmlformats.org/officeDocument/2006/relationships" name="Business Acquisition - Schedule" sheetId="53" state="visible" r:id="rId53"/>
    <sheet xmlns:r="http://schemas.openxmlformats.org/officeDocument/2006/relationships" name="Business Acquisition - Schedu54" sheetId="54" state="visible" r:id="rId54"/>
  </sheets>
  <definedNames/>
  <calcPr calcId="124519" fullCalcOnLoad="1"/>
</workbook>
</file>

<file path=xl/sharedStrings.xml><?xml version="1.0" encoding="utf-8"?>
<sst xmlns="http://schemas.openxmlformats.org/spreadsheetml/2006/main" uniqueCount="476">
  <si>
    <t>Document and Entity Information - shares</t>
  </si>
  <si>
    <t>6 Months Ended</t>
  </si>
  <si>
    <t>Jul. 31, 2018</t>
  </si>
  <si>
    <t>Aug. 31, 2018</t>
  </si>
  <si>
    <t>Document And Entity Information [Abstract]</t>
  </si>
  <si>
    <t>Document Type</t>
  </si>
  <si>
    <t>10-Q</t>
  </si>
  <si>
    <t>Amendment Flag</t>
  </si>
  <si>
    <t>false</t>
  </si>
  <si>
    <t>Document Period End Date</t>
  </si>
  <si>
    <t>Jul. 31,
		2018</t>
  </si>
  <si>
    <t>Document Fiscal Year Focus</t>
  </si>
  <si>
    <t>Document Fiscal Period Focus</t>
  </si>
  <si>
    <t>Q2</t>
  </si>
  <si>
    <t>Trading Symbol</t>
  </si>
  <si>
    <t>OOMA</t>
  </si>
  <si>
    <t>Entity Registrant Name</t>
  </si>
  <si>
    <t>Ooma Inc</t>
  </si>
  <si>
    <t>Entity Central Index Key</t>
  </si>
  <si>
    <t>Current Fiscal Year End Date</t>
  </si>
  <si>
    <t>--01-31</t>
  </si>
  <si>
    <t>Entity Filer Category</t>
  </si>
  <si>
    <t>Accelerated Filer</t>
  </si>
  <si>
    <t>Entity Common Stock, Shares Outstanding</t>
  </si>
  <si>
    <t>CONDENSED CONSOLIDATED BALANCE SHEETS (Unaudited) - USD ($) $ in Thousands</t>
  </si>
  <si>
    <t>Jan. 31, 2018</t>
  </si>
  <si>
    <t>Current assets:</t>
  </si>
  <si>
    <t>Cash and cash equivalents</t>
  </si>
  <si>
    <t>Short-term investments</t>
  </si>
  <si>
    <t>Accounts receivable, net</t>
  </si>
  <si>
    <t>Inventories</t>
  </si>
  <si>
    <t>Other current assets</t>
  </si>
  <si>
    <t>Total current assets</t>
  </si>
  <si>
    <t>Property and equipment, net</t>
  </si>
  <si>
    <t>Intangible assets, net</t>
  </si>
  <si>
    <t>Goodwill</t>
  </si>
  <si>
    <t>Other assets</t>
  </si>
  <si>
    <t>Total assets</t>
  </si>
  <si>
    <t>Current liabilities:</t>
  </si>
  <si>
    <t>Accounts payable</t>
  </si>
  <si>
    <t>Accrued expenses</t>
  </si>
  <si>
    <t>Deferred revenue</t>
  </si>
  <si>
    <t>Total current liabilities</t>
  </si>
  <si>
    <t>Other liabilities</t>
  </si>
  <si>
    <t>Total liabilities</t>
  </si>
  <si>
    <t>Commitments and contingencies (Note 5)</t>
  </si>
  <si>
    <t xml:space="preserve"> </t>
  </si>
  <si>
    <t>Stockholders’ equity:</t>
  </si>
  <si>
    <t>Preferred stock $0.0001 par value: 10 million shares authorized; none issued and outstanding</t>
  </si>
  <si>
    <t>Common stock $0.0001 par value: 100 million shares authorized; 19.8 million and 19.1 million shares issued and outstanding,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l. 31, 2017</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and other income, net</t>
  </si>
  <si>
    <t>Loss before income taxes</t>
  </si>
  <si>
    <t>Income tax benefit</t>
  </si>
  <si>
    <t>Net loss</t>
  </si>
  <si>
    <t>Net loss per share of common stock:</t>
  </si>
  <si>
    <t>Basic and diluted</t>
  </si>
  <si>
    <t>Weighted-average number of shares used in per share amounts:</t>
  </si>
  <si>
    <t>Subscription and services</t>
  </si>
  <si>
    <t>Product and other</t>
  </si>
  <si>
    <t>CONDENSED CONSOLIDATED STATEMENTS OF CASH FLOWS (Unaudited) - USD ($) $ in Thousands</t>
  </si>
  <si>
    <t>Cash flows from operating activities:</t>
  </si>
  <si>
    <t>Adjustments to reconcile net loss to net cash (used in) provided by operating activities:</t>
  </si>
  <si>
    <t>Stock-based compensation expense</t>
  </si>
  <si>
    <t>Depreciation and amortization of property and equipment</t>
  </si>
  <si>
    <t>Amortization of acquired intangible assets</t>
  </si>
  <si>
    <t>Changes in fair value of acquisition-related contingent consideration</t>
  </si>
  <si>
    <t>Deferred income taxes</t>
  </si>
  <si>
    <t>Amortization and accretion of premiums from investments</t>
  </si>
  <si>
    <t>Changes in operating assets and liabilities:</t>
  </si>
  <si>
    <t>Deferred inventory costs</t>
  </si>
  <si>
    <t>Accounts payable and other liabilities</t>
  </si>
  <si>
    <t>Net cash (used in) provided by operating activities</t>
  </si>
  <si>
    <t>Cash flows from investing activities:</t>
  </si>
  <si>
    <t>Purchases of short-term investments</t>
  </si>
  <si>
    <t>Proceeds from maturities and sales of short-term investments</t>
  </si>
  <si>
    <t>Purchases of property and equipment</t>
  </si>
  <si>
    <t>Business acquisition, net of cash assumed</t>
  </si>
  <si>
    <t>Net cash provided by investing activities</t>
  </si>
  <si>
    <t>Cash flows from financing activities:</t>
  </si>
  <si>
    <t>Proceeds from issuance of common stock</t>
  </si>
  <si>
    <t>Net cash provided by financing activities</t>
  </si>
  <si>
    <t>Net increase in cash and cash equivalents</t>
  </si>
  <si>
    <t>Cash and cash equivalents at beginning of period</t>
  </si>
  <si>
    <t>Cash and cash equivalents at end of period</t>
  </si>
  <si>
    <t>Non-cash investing and financing activities:</t>
  </si>
  <si>
    <t>Unpaid portion of property and equipment purchases</t>
  </si>
  <si>
    <t>Contingent consideration for business acquisition</t>
  </si>
  <si>
    <t>Holdback payable for business acquisition</t>
  </si>
  <si>
    <t>Shares issued for business acquisition</t>
  </si>
  <si>
    <t>Restricted Stock Units (RSUs)</t>
  </si>
  <si>
    <t>Shares repurchased for tax withholdings on vesting of restricted stock units</t>
  </si>
  <si>
    <t>Overview And Basis of Presentation</t>
  </si>
  <si>
    <t>Accounting Policies [Abstract]</t>
  </si>
  <si>
    <t>Overview and Basis of Presentation</t>
  </si>
  <si>
    <t xml:space="preserve">Note 1: Overview and Basis of Presentation Ooma, Inc. and its wholly-owned subsidiaries (collectively, “Ooma” or the “Company”) create new communications experiences for businesses and consumers. The Company’s smart SaaS platform serves as a communications hub, which offers cloud-based communications solutions, home security and other connected services. The Company was founded in 2003 and is headquartered in Sunnyvale, California. In March 2018, the Company acquired Voxter Communications, Inc., (“Voxter”) a provider of customizable Unified-Communications-as-a-Service (“UCaaS”) offerings for mid-market and enterprise businesses. See Note 11: Business Acquisition below . Fiscal Year. The Company’s fiscal year ends on January 31. References to fiscal 2019 and fiscal 2018 refer to the fiscal year ending January 31, 2019 and the fiscal year ended January 31, 2018, respectively. Principles of Presentation and Consolid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audited consolidated financial statements and accompanying notes included in the Company’s Annual Report on Form 10-K for the year ended January 31, 2018 (“Annual Report”). These financial statements have been prepared on the same basis as the Company’s annual financial statements and, in the opinion of management, reflect The condensed consolidated financial statements include accounts of the Company and its wholly-owned subsidiaries. All intercompany transactions and balances have been eliminated upon consolidation. Use of Estimates. The preparation of financial statements in conformity with GAAP requires management to make estimates and assumptions that affect the Company’s condensed consolidated financial statements and notes thereto. Significant estimates include, but are not limited to, those related to revenue recognition, inventory valuation, deferred commissions, valuation of goodwill and intangible assets, regulatory fees and indirect tax accruals, loss contingencies, stock-based compensation, income taxes (including valuation allowances) and fair value measurements. Estimates are based on historical experience, where applicable, and other assumptions believed to be reasonable by management. These estimates are based on information available as of the date of the condensed consolidated financial statements, and assumptions are inherently subjective in nature. Therefore, actual results could differ from management’s estimates. Comprehensive Loss. For all periods presented, comprehensive loss approximated net loss in the condensed consolidated statements of operations. Therefore, the condensed consolidated statements of comprehensive loss have been omitted. Significant Accounting Policies . Except for the accounting policies related to revenue recognition and customer acquisition costs that were updated as a result of adopting Topic 606, Revenue from Contracts with Customers, there have been no significant changes in the Company’s accounting policies from those disclosed in its Annual Report. See Note 2: Revenue, Deferred Revenue and Commissions below. Recently Adopted Accounting Standards Revenue recognition. In May 2014, the Financial Accounting Standards Board (“FASB”) issued Accounting Standards Update (“ASU”) 2014-09, Revenue from Contracts with Customers ( Topic 606 ), which superseded the revenue recognition guidance in Topic 605 with a comprehensive revenue measurement and recognition standard and expanded disclosure requirements. Topic 606 also includes Subtopic 340-40, Other Assets and Deferred Costs – Contracts with Customers , which requires the deferral of incremental costs to acquire customer contracts, including sales commissions. The Company adopted the new standard effective February 1, 2018 under the modified retrospective method. The Company has implemented policies, processes and controls to support the standard's measurement and disclosure requirements. See Note 2: Revenue , Deferred Revenue and Commissions for disclosure on the impact of adopting this standard and updated accounting policies. Goodwill. The Company early adopted ASU 2017-04, Intangibles – Goodwill and Other (Topic 350) in the first quarter of fiscal 2019. The updated standard eliminated the requirement to calculate the implied fair value of goodwill to measure a goodwill impairment charge. Instead, an impairment charge will be based on the excess of a reporting unit's carrying amount over its fair value. The adoption of this standard had no impact on the Company’s condensed consolidated financial statements. Business Combinations. The Company adopted ASU 2017-01, Business Combinations (Topic 805) – Clarifying the Definition of a Business in the first quarter of fiscal 2019. The updated standard provided guidance to assist entities in evaluating when a set of transferred assets and activities constitutes a business. To be considered a business, an acquisition would have to include an input and a substantive process that together significantly contribute to the ability to create outputs. The adoption of this standard had no impact on the Company’s condensed consolidated financial statements. Accounting Standards Not Yet Adopted Leases . In February 2016, the FASB issued ASU 2016-02, Leases (Topic 842) which supersedes the lease accounting requirements in Topic 840. Under Topic 842, leases would be accounted for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standard also requires qualitative and quantitative disclosures to help investors and other readers of the financial statements to better understand the amount, timing and uncertainty of cash flows arising from leases. Topic 842 will become effective for the Company beginning in fiscal 2020 and requires adoption using a modified retrospective approach. The Company is in the process of gathering information to identify the relevant population of potential lease arrangements and evaluating these arrangements under Topic 842. While the Company continues to evaluate the effect of adoption on its consolidated financial statements, it expects the adoption of Topic 842 will result in the recognition of right-of-use assets and lease liabilities that were not previously recognized, which will increase total assets and liabilities on its consolidated balance sheets. Stock-based Compensation . In June 2018, the FASB issued ASU 2018-07, Compensation – Stock Compensation (Topic 718): Improvements to Nonemployee Share-Based Payment Accounting, which expands the scope of Topic 718 to include and simplify the accounting for share-based payments issued to nonemployees. Under the amended standard, most of the guidance on nonemployee share-based payments would be aligned with the requirements for share-based payments granted to employees. The new standard will become effective for the Company beginning in fiscal 2020. The Company does not expect the adoption to have a material impact on its consolidated financial statements. </t>
  </si>
  <si>
    <t>Revenue, Deferred Revenue and Commissions</t>
  </si>
  <si>
    <t>Revenue From Contract With Customer [Abstract]</t>
  </si>
  <si>
    <t xml:space="preserve">Note 2: Revenue, Deferred Revenue and Commissions On February 1, 2018, the Company adopted Topic 606, Revenue from Contracts with Customers The new standard impacted revenue recognition timing on product sales made to certain channel partners, whereby revenue is now recognized when the Company delivers product to the channel partner (sell-in basis) rather than deferring recognition until resale by the partner to the end customer (sell-through basis). The adoption of the new standard also changed the treatment of sales commissions, whereby the Company now capitalizes its incremental costs of acquiring customer contracts and amortizes these deferred costs over the estimated customer life. Previously, all sales commissions were expensed as incurred. See below for further discussion of the Company’s updated significant accounting policies. As a result of adopting Topic 606, the February 1, 2018 beginning balance of accumulated deficit increased by $0.3 million, reflecting a net decrease to deferred revenue of approximately $1.0 million and corresponding adjustments to deferred inventory costs and other related accounts. Deferred commissions related to open contracts as of the adoption date were immaterial The following tables summarize the impact of adopting Topic 606 on the Company’s condensed consolidated statement of operations and balance sheet (in thousands, except per share amounts):
Statement of Operations:
Three Months Ended July 31, 2018
As Reported
Effect of Change
Balances without adoption of Topic 606
Total revenue
$
31,681
$
(218
)
$
31,463
Total cost of revenue
12,908
(189
)
12,719
Gross profit
18,773
(29
)
18,744
Sales and marketing expense
10,499
1,199
11,698
Net loss
(3,904
)
(1,228
)
(5,132
)
Net loss per share - basic and diluted
(0.20
)
(0.06
)
(0.26
)
Six Months Ended July 31, 2018
As Reported
Effect of Change
Balances without adoption of Topic 606
Total revenue
$
61,903
$
122
$
62,025
Total cost of revenue
25,192
113
25,305
Gross profit
36,711
9
36,720
Sales and marketing expense
19,394
2,261
21,655
Net loss
(7,589
)
(2,252
)
(9,841
)
Net loss per share - basic and diluted
(0.39
)
(0.11
)
(0.50
)
Balance Sheet:
As of July 31, 2018
As Reported
Effect of Change
Balances without adoption of Topic 606
Accounts receivable, net
$
3,103
$
407
$
3,510
Other current assets (1)
3,593
253
3,846
Other assets (2)
2,028
(1,719
)
309
Accrued expenses (3)
15,216
(162
)
15,054
Deferred revenue
15,117
1,050
16,167
Accumulated deficit
(98,812
)
(1,947
)
(100,759
) (1) Other current assets include deferred commissions and deferred inventory costs. (2) Other assets include non-current deferred commissions. (3) Accrued expenses include certain accrued sales incentives. The adoption of the new standard did not have any impact on net cash provided by or used in operating, investing and financing activities in the consolidated statements of cash flows. Revenue Recognition The Company derives its revenue from two sources: (1) subscription and services revenue, which are generated from sales of subscription plans for communications services and other connected services; and (2) product and other revenue. Subscriptions and services are sold directly to end-customers. Products are sold to end-customers through several channels, including but not limited to, distributors, retailers and resellers (collectively the “channel partners”), and Ooma sales representatives. Under Topic 606, the Company determines revenue recognition through the following steps:
•
identification of the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rded net of any sales and telecommunications taxes collected from customers to be remitted to government authorities. Under Topic 606, the Company has maintained its policy to exclude these taxes from revenue. Revenue disaggregated by revenue source consisted of the following (in thousands):
Three Months Ended
Six Months Ended
July 31, 2018
July 31, 2017
July 31, 2018
July 31, 2017
Subscription and services revenue
$
28,426
$
25,206
$
55,738
$
49,306
Product and other revenue
3,255
2,981
6,165
6,459
Total revenue
$
31,681
$
28,187
$
61,903
$
55,765
No individual country outside of the United States represented 10% or more of total revenue for the periods presented. No single customer accounted for 10% or more of total revenue for the periods presented. Subscription and services revenue . Most of the Company’s revenue is derived from recurring subscription fees related to service plans such as Ooma Business, Ooma Residential and other communications services. All subscription revenue is recognized ratably over the contractual service term. The Company’s service plans are generally sold as monthly subscriptions; however, certain plans are also offered as annual subscriptions. The Company recognizes a small portion of its revenue on a point-in-time usage basis from services such as: prepaid international calls, directory assistance, and advertisements displayed through its Talkatone mobile application. Product and other revenue. Product and other revenue is generated from the sale of on-premise appliances and end-point devices, including shipping and handling fees for the Company’s direct customers, and to a lesser extent from porting fees that enable customers to transfer their existing phone numbers. The Company recognizes revenue from sales to direct end-customers and channel partners when it delivers the product or when all customer contractual provisions have been met, if any. The Company’s distribution agreements with channel partners typically contain clauses for price protection and right of return. Therefore, the amount of product revenue recognized is adjusted for any variable consideration, such as expected returns and customer sales incentives as described in “Sales allowances” below. Amounts billed to customers related to shipping and handling are classified as revenue. Shipping and handling costs are expensed as incurred and classified as cost of revenue . Multiple performance obligations. The Company’s contracts with customers typically contain multiple performance obligations that consist of product(s) and related communications services. For these contracts, the Company accounts for individual performance obligations separately if they are distinct. The contract transaction price is then allocated to the separate performance obligations on a relative stand-alone selling price (“SSP”) basis. The Company determines the SSP for its communications services based on observable historical stand-alone sales to customers, for which the Company requires that a substantial majority of selling prices fall within a reasonably narrow pricing range. The Company does not have a directly observable SSP for its on-premise appliance and end-point devices, and therefore establishes SSP based on its best estimates and judgments, considering company-specific factors such as pricing strategies, estimated product and other costs, and bundling and discounting practices. Sales allowances. Credits and/or rebates issued to customers for product returns and sales incentives are deemed to be variable consideration under Topic 606, which the Company estimates and records as a reduction to revenue at the point of sale. Product returns and customer sales incentives are estimated based on the Company’s historical experience, current trends and expectations regarding future experience. Trends are influenced by product life cycles, new product introductions, market acceptance of products, the type of customer, seasonality and other factors. Product return and sales incentive rates may fluctuate over time but are sufficiently predictable to allow the Company to estimate expected future amounts. If actual future returns and sales incentives differ from past experience, additional reserves may be required. As of July 31, 2018 and January 31, 2018, the Company had total reserves for product returns and customer sales incentives of $0.5 million and $0.6 million. Accounts Receivable Accounts receivable are stated at invoice value less estimated allowances for doubtful accounts, product returns and customer sales incentives. The Company records its allowances for doubtful accounts based upon assessment of several factors, including historical experience, aging of receivable balances and economic conditions. As of July 31, 2018 and January 31, 2018, the Company had allowances for doubtful accounts of $0.1 million. (See “Sales allowances” above regarding allowances for product returns and sales incentives.) Customers who represented 10% or more of the Company's net accounts receivable balance were as follows:
As of
July 31, 2018
January 31, 2018
Customer A
14
%
*
Customer B
*
10
%
*
Represented less than 10% of accounts receivable, net at the end of respective periods Customer Acquisition Costs T he Company recognizes an asset related to the costs incurred to obtain a contract if management expects to recover those costs and the Company would not have incurred those costs if the contract had not been obtained. Based on this policy, t he Company capitalizes its sales commissions and other costs paid to internal sales personnel, third-party sales entities and value-added resellers that are incremental to obtaining customer contracts. These deferred costs are then amortized on a systematic basis over the estimated customer life of five years, calculated based on both qualitative and quantitative factors, such as product life cycles and customer attrition. Amortization expense is included in sales and marketing expenses in the accompanying condensed consolidated statement of operations. As of July 31, 2018, total deferred commission costs on the Company’s consolidated balance sheet was approximately $2.2 million, of which the $0.5 million current portion was included in other current assets and the $1.7 million non-current portion was included in other assets. During the three and six months ended July 31, 2018, amortization expense was nd there was no impairment loss in relation to the costs capitalized Deferred Revenue Deferred revenue primarily consists of billings or payments received in advance of meeting revenue recognition criteria. The Company’s communications services are sold as monthly or annual subscriptions, payable in advance. The Company recognizes deferred services revenue on a ratable basis over the term of the contract as the services are provided. For all arrangements, any revenue that has been deferred and is expected to be recognized beyond one year is classified in long term liabilities on the consolidated balance sheets.
As of
July 31, 2018
January 31, 2018
Deferred revenue:
Subscription and services
$
15,427
$
14,568
Product and other
62
1,416
Total deferred revenue
15,489
15,984
Less: current deferred revenue
15,117
15,556
Noncurrent deferred revenue included in other long-term liabilities
$
372
$
428
During the three and six months ended July 31, 2018, the Company recognized revenue of approximately $2.7 million and $12.2 million, respectively, pertaining to amounts deferred as of January 31, 2018. As of July 31, 2018, the Company’s deferred revenue balance was primarily composed of subscription contracts that were invoiced during the first and second quarters of fiscal 2019, as well as amounts recorded during fiscal 2018 for annual contracts. Remaining Performance Obligations As of July 31, 2018, revenue of approximately $0.8 million is expected to be recognized from remaining performance obligations for open contracts with an original expected length of more than one year. This amount includes both long-term deferred revenue and non-cancelable contract amounts that will be invoiced and recognized as revenue in future periods. The Company expects to recognize revenue of approximately $0.4 million over the next 12 months and the remainder thereafter. </t>
  </si>
  <si>
    <t>Fair Value Measurements</t>
  </si>
  <si>
    <t>Fair Value Disclosures [Abstract]</t>
  </si>
  <si>
    <t>Note 3: Fair Value Measurements The Company records its financial assets and liabilities at fair value. The Company estimates and categorizes fair value by applying the following hierarchy:
Level 1:
Quoted prices (unadjusted) for identical assets or liabilities in active markets.
Level 2:
Observable prices based on inputs not quoted in active markets, but are corroborated by market data.
Level 3:
Unobservable inputs that are supported by little or no market activity. The Company’s financial assets and liabilities that are measured at fair value on a recurring basis by level within the fair value hierarchy were as follows (in thousands):
Balance as of July 31, 2018
Balance as of January 31, 2018
Level 1
Level 2
Level 3
Total
Level 1
Level 2
Level 3
Total
Assets:
Cash and cash equivalents:
Money market funds
$
5,454
$
—
$
—
$
5,454
$
554
$
—
$
—
$
554
Commercial paper
—
5,983
—
5,983
—
2,844
—
2,844
Total cash equivalents
$
5,454
$
5,983
$
—
$
11,437
$
554
$
2,844
$
—
$
3,398
Cash
5,507
1,085
Total cash and cash equivalents
$
16,944
$
4,483
Short-term investments:
U.S. government securities
$
12,135
$
—
$
—
$
12,135
$
20,867
$
—
$
—
$
20,867
Corporate debt securities
—
9,559
—
9,559
—
13,895
—
13,895
Commercial paper
—
8,202
—
8,202
—
9,272
—
9,272
U.S. agency securities
—
—
—
—
—
1,996
—
1,996
Asset-backed securities
—
1,791
—
1,791
—
1,277
—
1,277
Total short-term investments
$
12,135
$
19,552
$
—
$
31,687
$
20,867
$
26,440
$
—
$
47,307
Liabilities:
Contingent consideration
$
—
$
—
$
414
$
414
$
—
$
—
$
311
$
311
Total liabilities
$
—
$
—
$
414
$
414
$
—
$
—
$
311
$
311
The Company classifies its cash equivalents and short-term investments within Level 1 or Level 2 because it uses quoted market prices or alternative pricing sources and models utilizing market observable inputs to determine their fair value. There were no transfers of financial assets or liabilities between levels during the periods presented. For the periods presented, the amortized cost of the Company’s cash equivalents and marketable securities approximated their fair value and there were no material realized or unrealized gains or losses, either individually or in the aggregate. There were no investments in the Company’s portfolio that were other-than-temporarily impaired. Level 3 liabilities consisted of contingent consideration related to the Company’s acquisitions of Butterfleye, Inc. (“Butterfleye”) in December 2017 and Voxter in March 2018 that were estimated using an income-based approach. Key inputs included assumptions regarding the achievement of certain performance milestones and discount rates consistent with the level of risk and economy in general. Contingent consideration is classified as a component of accrued expenses on the condensed consolidated balance sheets and changes in fair value are recorded to general and administrative expenses in the condensed consolidated statements of operations. Changes in the Level 3 fair value category for the periods presented were as follows (in thousands):
Acquisition-Related
Contingent Consideration
Balance at January 31, 2018
$
311
Add: Acquired contingent consideration
231
Changes in fair value
(128
)
Balance at July 31, 2018
$
414
The following table classifies the Company’s short-term investments by contractual maturities (in thousands):
As of July 31, 2018
As of January 31, 2018
Amortized
Fair Value
Amortized
Fair Value
One year or less
$
30,741
$
30,702
$
43,227
$
43,172
Over one year and less than two years
995
985
4,164
4,135
Total
$
31,736
$
31,687
$
47,391
$
47,307</t>
  </si>
  <si>
    <t>Balance Sheet Components</t>
  </si>
  <si>
    <t>Balance Sheet Components [Abstract]</t>
  </si>
  <si>
    <t>Note 4: Balance Sheet Components The following sections and tables provide details of selected balance sheet items (amounts in tables are in thousands): Inventories
As of
July 31, 2018
January 31, 2018
Finished goods
$
4,277
$
5,517
Raw material
3,324
562
Total inventory
$
7,601
$
6,079
Other Current Assets
As of
July 31, 2018
January 31, 2018
Prepaid expenses
$
984
$
1,921
Deferred sales commissions (1)
541
—
Deferred inventory costs (1)
113
1,061
Other current assets
1,955
1,415
Total other current assets
$
3,593
$
4,397
(1)
Changes in deferred inventory costs and deferred sales commissions were attributable to the Company’s adoption of Topic 606 on February 1, 2018. See Note 2: Revenue, Deferred Revenue and Commissions Intangible Assets and Goodwill The carrying amount of goodwill was $3.8 million and $1.9 million as of July 31, 2018 and January 31, 2018, respectively. The Company recognized $2.1 million in intangibles and $1.9 million in goodwill following the acquisition of Voxter in March 2018. See Note 11: Business Acquisitions
As of July 31, 2018
As of January 31, 2018
Gross Value
Accumulated Amortization
Carrying Value
Gross Value
Accumulated Amortization
Carrying Value
Developed technology
2,560
(861
)
$
1,699
$
1,568
$
(630
)
$
938
Customer relationships
902
(68
)
834
—
—
—
Trade name
451
(121
)
330
262
(81
)
181
Patents and licenses
714
(701
)
13
714
(698
)
16
User relationships
458
(458
)
—
458
(458
)
—
Total amortizable assets
5,085
(2,209
)
2,876
3,002
(1,867
)
1,135
In-process R&amp;D
157
—
157
157
—
157
Total intangible assets
$
5,242
$
(2,209
)
$
3,033
$
3,159
$
(1,867
)
$
1,292
At July 31, 2018, the estimated future amortization expense for intangible assets was as follows (in thousands):
Fiscal Years Ending January 31,
Total
2019 remainder
$
393
2020
652
2021
603
2022
599
2023 and thereafter
629
Total
$
2,876
Accrued Expenses
As of
July 31, 2018
January 31, 2018
Regulatory fees and taxes
$
6,287
$
5,239
Payroll and related expenses
4,820
5,423
Acquisition-related consideration
1,211
353
Professional services
626
1,046
Other
2,272
2,716
Total accrued expenses
$
15,216
$
14,777</t>
  </si>
  <si>
    <t>Commitments and Contingencies</t>
  </si>
  <si>
    <t>Commitments And Contingencies Disclosure [Abstract]</t>
  </si>
  <si>
    <t>Note 5: Commitments and Contingencies Leases and Purchase Commitments The Company’s principal commitments consist of obligations under enforceable and legally binding lease agreements for office space and data center facilities. As of July 31, 2018 and January 31, 2018, future minimum rental commitments under non-cancelable operating leases were $4.4 million and $4.3 million, respectively. As of July 31, 2018 and January 31, 2018, non-cancelable purchase commitments with the Company’s contract manufacturers were $2.4 million and $3.3 million, respectively. Legal Proceedings In addition to the litigation matters described below, from time to time, the Company may be involved in a variety of other claims, lawsuits, investigations, and proceedings relating to contractual disputes, intellectual property rights, employment matters, regulatory compliance matters, and other litigation matters relating to various claims that arise in the normal course of business. Defending such proceedings is costly and can impose a significant burden on management and employees, the Company may receive unfavorable preliminary or interim rulings in the course of litigation, and there can be no assurances that favorable final outcomes will be obtained.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July 31, 2018, the Company does not have any material accrued liabilities recorded for loss contingencies in its consolidated financial statements. Berks County Litigation On January 21, 2016, the County of Berks, Pennsylvania filed a lawsuit in the Berks County Court of Common Pleas naming the Company and 113 other telephone service providers as defendants (the “Berks County Litigation”), alleging breach of fiduciary duty, fraud, and negligent misrepresentation in connection with alleged violations of the Pennsylvania 911 Emergency Communication Services Act (“PA 911 Act”) for failure to collect from subscribers and remit certain fees pursuant to the PA 911 Act. The plaintiff seeks a declaratory judgment that the Company must comply with the PA 911 Act, compensatory and punitive damages and such other relief as the court may deem proper. The Company believes that the plaintiff’s claims are without merit since the Company has no employees, property or other indicia of a “substantial nexus” with the State of Pennsylvania. The Company intends to continue vigorously defending against this lawsuit.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any losses that is reasonably possible to result from the Berks County Litigation is not estimable. Deep Green Wireless Litigation On June 8, 2016, plaintiff Deep Green Wireless LLC filed a complaint in the U.S. District Court for the Eastern District of Texas against Ooma, Inc., alleging infringement of U.S. Patent No. RE42,714 (the “Deep Green Wireless Patent”, and such litigation, the “Deep Green Wireless Litigation ”). The complaint seeks unspecified monetary damages, costs, attorneys’ fees and other appropriate relief. In February 2017, the Court granted the Company’s motion to transfer the case to the Northern District of California, which proceeding has been stayed pending the outcome of an inter partes review of the Deep Green Wireless Patent by the United States Patent Trial and Appeal Board. Based upon the Company’s investigation, the Company does not believe that its products infringe any valid or enforceable claim of the aforementioned patent, and the Company plans to continue Based on the Company’s current knowledge, the Company has determined that the amount of any material loss or range of any losses that is reasonably possible to result from the Deep Green Wireless Litigation is not estimable. Oregon Tax Litigation On August 30, 2016, the Oregon Department of Revenue (the “DOR”) issued tax assessments against the Company for the Oregon Emergency Communications Tax (the “Tax”), which the DOR alleges Ooma should have collected from its subscribers in Oregon and remitted to the DOR during the period starting on January 1, 2013 and ending on March 31, 2016 (collectively, the “Assessments”). On November 28, 2016, the Company filed a complaint in the Oregon Tax Court, asserting that the Assessments against the Company is in violation of applicable Oregon law and are barred by the United States Constitution, and asking the Oregon Tax Court to abate the Assessments in full (the “Complaint”, and such dispute, the “Oregon Tax Litigation”). On February 10, 2017, the DOR filed an answer to the Complaint, and during April 2017, the Company voluntarily participated in an informal discovery process by providing certain information and documents to the DOR. The Company filed a motion for summary judgment on September 29, 2017, and on December 13, 2017 the Court heard oral arguments from the parties regarding such motion. On March 27, 2018, the Magistrate Division of the Oregon Tax Court issued its decision denying the Company’s motion, and granting the DOR’s motion for summary judgment. Notwithstanding such decision, the Company believes that the Commerce Clause of the United States Constitution bars the application of the Tax and the Assessments to the Company, since the Company has no employees, property or other indicia of a “substantial nexus” with the State of Oregon. On June 12, 2018, the Company filed an appeal of the Magistrate Divisions decision with the Regular Division of the Oregon Tax Court, and the Company will continue to vigorously litigate the Complaint in pursuit of the full abatement of the Assessments. However, litigation is unpredictable and there can be no assurances that the Company will obtain a favorable fi . The Company has recorded cumulative charges of approximately $0.3 million as the amount of loss deemed probable and reasonably estimable in connection with the Oregon Tax Litigation, which the Company paid to the State of Oregon during the three months ended July 31, 2018. Secure Cam Litigation On May 2, 2018, plaintiff Secure Cam, LLC filed a complaint in the U.S. District Court for the Northern District of California against the Company’s wholly-owned subsidiary, Butterfleye, Inc., alleging infringement of four United States patents (No. 8,531,555, No. 8,350,928, No. 8,836,819 and No. 9,363,408) (the “Secure Cam Litigation”). The complaint seeks unspecified monetary damages, costs, attorneys’ fees and other appropriate relief. The Company believes the plaintiff’s claims are without merit and the Company plans to continue to contest Based on the Company’s current knowledge, the Company has determined that the amount of any estimated loss resulting from the Secure Cam Litigation is not material. Securities Litigation On January 14, 2016, Michael Barnett filed a purported stockholder class action in the San Mateo County Superior Court of the State of California (Case No. CIV536959) against the Company, certain of its officers and directors, and certain of the underwriters of the Company’s IPO on July 17, 2015. Since that time two additional purported class actions making substantially the same allegations against the same defendants were filed, and on May 18, 2016, all three complaints were combined into a “consolidated complaint” filed in the same court (the “Securities Litigation”). The consolidated complaint purports to be brought on behalf of all persons who purchased shares of common stock in the Company’s IPO in reliance upon the Registration Statement and Prospectus the Company filed with the SEC. The consolidated complaint alleges that the Company and the other defendants violated the Securities Act of 1933, as amended (the “Securities Act”) by issuing the Registration Statement and Prospectus, which the plaintiffs allege contained material misstatements and omissions in violation of Sections 11, 12(a)(2) and 15 of the Securities Act. The plaintiffs seek class certification, compensatory damages, attorneys’ fees and costs, rescission or a rescissory measure of damages, equitable and/or injunctive relief, and such other relief as the court may deem proper. On November 29, 2017, the Superior Court dismissed the claims that were based on Sections 12(a)(2) and 15 of the Securities Act with prejudice, but denied the Company’s motion to stay the case pending the United States Supreme Court’s decision in Cyan v. Beaver Cnty. Emp. Ret.‘ Fund Cyan The Company believes the plaintiffs’ claims are without merit and the Company is vigorously defending against the Securities Litigation and will continue to do so.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any losses that is reasonably possible to result from the Securities Litigation is not estimable. Other Litigation On September 4, 2018, plaintiff Scott Dolemba filed a putative class action complaint against the Company in the U.S. District Court for the Northern District of Illinois, Eastern Division, alleging violations of the Telephone Consumer Protection Act and the Illinois Consumer Fraud Act. The complaint seeks unspecified monetary damages, costs, attorneys’ fees and other appropriate relief.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t>
  </si>
  <si>
    <t>Stockholders' Equity</t>
  </si>
  <si>
    <t>Equity [Abstract]</t>
  </si>
  <si>
    <t xml:space="preserve">Note 6: Stockholders’ Equity Equity Incentive Plan. T he 2015 Equity Incentive Plan provides for the grant of incentive stock options to its employees and any of its subsidiary corporations’ employees, and for the grant of restricted stock units (“RSUs”), non-statutory stock options, stock appreciation rights, restricted stock, performance units and performance shares to its employees, directors and consultants and its subsidiary corporations’ employees and consultants. Stock option activity for the six months ended July 31, 2018 was as follows:
Weighted Average
Weighted Average
Aggregate
Number of
Exercise Price
Contractual Term
Intrinsic Value
Shares
Per Share
(in years)
(in thousands)
Balance as of January 31, 2018
1,801,232
$
6.09
6.2
$
8,270
Granted
100,000
$
11.75
Exercised
(128,137
)
$
4.94
Canceled
(13,183
)
$
8.05
Balance as of July 31, 2018
1,759,912
$
6.48
6.0
$
16,923
Vested and exercisable as of July 31, 2018
1,493,377
$
5.69
5.5
$
15,551
The aggregate intrinsic value of vested options exercised during the six months ended July 31, 2018 and 2017 was $0.7 million and $0.1 million, respectively. The weighted average grant date fair value of options granted during the six months ended July 31, 2018 and 2017 was $5.28 and $4.81, respectively. RSU activity for the six months ended July 31, 2018 was as follows:
Number of Shares
Weighted Average Grant-Date Fair Value Per Share
Balance as of January 31, 2018
1,966,895
$
8.85
Granted
1,092,147
$
11.72
Vested
(430,067
)
$
8.36
Canceled
(158,664
)
$
8.79
Balance as of July 31, 2018
2,470,311
$
10.21
Employee Stock Purchase Plan. The 2015 Employee Stock Purchase Plan (“ESPP”) allows eligible employees to purchase shares of common stock at a discount through payroll deductions of up to 15 % of their eligible compensation (subject to plan limitations). The ESPP provides for a 24-month offering period comprised of four purchase periods of approximately six months. Employees are able to purchase shares at 85% of the lower of the fair market value of the Company’s common stock as of the first date or the ending date of each six-month offering period. The offering periods are scheduled to start on the first trading day on or after March 15 and September 15 of each year. During the six months ended July 31, 2018 and 2017, employees purchased approximately 0.2 million and 0.2 million shares, respectively, at a weighted average purchase price of $5.65 and $5.34 per share, respectively. </t>
  </si>
  <si>
    <t>Stock-Based Compensation</t>
  </si>
  <si>
    <t>Disclosure Of Compensation Related Costs Sharebased Payments [Abstract]</t>
  </si>
  <si>
    <t>Note 7. Stock-Based Compensation Total stock-based compensation recognized for stock-based awards in the condensed consolidated statements of operations was as follows (in thousands):
Three Months Ended
Six Months Ended
July 31, 2018
July 31, 2017
July 31, 2018
July 31, 2017
Cost of revenue
$
242
$
343
$
434
$
658
Sales and marketing
389
496
715
1,016
Research and development
970
1,148
1,833
2,216
General and administrative
1,161
1,133
2,094
2,201
Total stock-based compensation expense
$
2,762
$
3,120
$
5,076
$
6,091
As of July 31, 2018, there was $25.4 million of unrecognized stock-based compensation expense related to unvested RSUs, stock options and ESPP that will be recognized on a straight-line basis over the remaining weighted-average vesting period of approximately 3 years . The fair value of employee stock options and ESPP was estimated using the Black–Scholes model with the following assumptions:
Three and Six Months Ended
July 31, 2018
July 31, 2017
Stock Options:
Expected volatility
43%
47%
Expected term (in years)
6.1
6.1
Risk-free interest rate
2.7%
2.1%
Dividend yield
—%
—%
ESPP:
Expected volatility
47%-56%
35%-41%
Expected term (in years)
0.5-2.0
0.5-2.0
Risk-free interest rate
2.0%-2.3%
0.9%-1.3%
Dividend yield
—%
—%</t>
  </si>
  <si>
    <t>Income Taxes</t>
  </si>
  <si>
    <t>Income Tax Disclosure [Abstract]</t>
  </si>
  <si>
    <t xml:space="preserve">Note 8: Income Taxes The Company recorded an income tax benefit of $0.1 million and $0.1 million during the three and six months ended July 31, 2018, primarily associated with the Company’s acquisition of Voxter, a corporation incorporated in British Columbia, Canada. See Note 11: Business Acquisition , Uncertain Tax Positions As of July 31, 2018, the Company had unrecognized tax benefits of $3.3 million, none of which would currently affect the Company's effective tax rate if recognized due to the Company's deferred tax assets being fully offset by a valuation allowance. The Company does not anticipate that the amount of unrecognized tax benefits relating to tax positions existing at July 31 , 2018 , 2018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U.S. Tax Reform On December 22, 2017, the United States enacted the Tax Cuts and Jobs Act (the “Tax Act”), which contained significant changes to U.S. tax law, including: a permanent reduction in the U.S. corporate tax rate from 35% to 21%, effective January 1, 2018; implementing a territorial tax system; and imposing a one-time tax on deemed repatriated earnings of foreign subsidiaries. As a result of the reduction in the corporate income tax rate, the Company revaluated its net deferred tax assets as of January 31, 2018. The revaluation resulted in no impact to the Company’s tax provision due to the Company’s deferred tax assets being fully offset by a valuation allowance. While the Tax Act provides a territorial tax system, beginning in calendar year 2018, it also included two new U.S. tax base erosion provisions, the global intangible low-taxed income (GILTI) provision and the base-erosion and anti-abuse tax (BEAT) provision. The GILTI provision requires the Company to include in its U.S. income tax return foreign subsidiary earnings in excess of an allowable return on the foreign subsidiary’s tangible assets. The BEAT provision eliminates the deduction of certain base-erosion payments made to related foreign corporations and imposes a minimum tax if greater than regular tax. The Company does not expect the GILTI or BEAT provisions to result in significant additional U.S. taxes in fiscal 2019.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 related to the revaluation of deferred tax assets and liabilities to the extent identified. The ultimate impact may differ materially from these provisional amounts due to, among other things, additional analysis, changes in interpretations and assumptions the Company has made, additional regulatory guidance that may be issued, and actions the Company may take as a result of the Tax Act. </t>
  </si>
  <si>
    <t>Basic and Diluted Net Loss Per Share</t>
  </si>
  <si>
    <t>Earnings Per Share [Abstract]</t>
  </si>
  <si>
    <t>Note 9: Basic and Diluted Net Loss Per Share Basic and diluted net loss per share is calculated by dividing the net loss by the weighted average number of common shares outstanding during the period. Diluted net loss per share of common stock is the same as basic net loss per share of common stock because the effects of potentially dilutive securities are antidilutive as the Company reported net losses for all periods presented. The following table sets forth the computation of the Company’s basic and diluted net loss per share of common stock (in thousands, except share and per share data):
Three Months Ended
Six Months Ended
July 31, 2018
July 31, 2017
July 31, 2018
July 31, 2017
Numerator
Net loss
$
(3,904
)
$
(3,623
)
$
(7,589
)
$
(7,015
)
Denominator
Weighted-average common shares
19,673,658
18,360,560
19,499,677
18,246,457
Basic and diluted net loss per share
$
(0.20
)
$
(0.20
)
$
(0.39
)
$
(0.38
) Potentially dilutive securities of approximately 4.5 million and 4.7 million were excluded from the computation of diluted net loss per share for the three and six months ended July 31, 2018 and 2017, respectively, and included the Company’s RSUs, stock options and shares to be purchased under the ESPP.</t>
  </si>
  <si>
    <t>Related Party Transaction</t>
  </si>
  <si>
    <t>Related Party Transactions [Abstract]</t>
  </si>
  <si>
    <t>Note 10: Related Party Transactions In October 2017, the Company entered into an office sublease agreement with Fiserv Solutions, LLC (“Fiserv”) to lease approximately 33,400 rentable square feet of an office building located in Sunnyvale, California , the Company’s corporate headquarters. One of the members of Ooma’s board of directors is also a current member of Fiserv’s board of directors. The Company incurred rent expense of approximately $0.2 million and $0.3 million, respectively, for the three and six months ended July 31, 2018 under this sublease agreement.</t>
  </si>
  <si>
    <t>Business Acquisition</t>
  </si>
  <si>
    <t>Business Combinations [Abstract]</t>
  </si>
  <si>
    <t xml:space="preserve">Note 11: Business Acquisition On March 12, 2018, the Company completed its acquisition of Voxter, a privately-held provider of UCaaS offerings for mid-market and enterprise businesses. The acquisition date fair value consideration transferred for Voxter was approximately $3.9 million, which consisted of the following (in thousands, except for share data):
Fair Value
Cash paid at closing
$
2,510
Common stock issued at closing
390
Holdback payable (1)
780
Contingent consideration (2)
231
Total
$
3,911
(1) (2 ) The final purchase price allocation included identifiable intangible assets of approximately $2.1 million, net assets acquired of approximately $0.4 million, deferred tax liabilities of approximately $0.4 million and residual goodwill of approximately $1.9 million, based on the best estimates of management. See Note 4: Balance Sheet Components above. Acquisition-related transaction costs charged to expense during the three and six months ended July 31, 2018 were approximately $0.1 million and $0.4 million, respectively. The goodwill Goodwill is not expected to be deductible for U.S. or Canadian income tax purposes. The operating results of the acquired company have been included in the Company's consolidated financial statements from the date of acquisition. Actual and pro forma results of operations for the Voxter acquisition have not been presented because it does not have a material impact on the Company's consolidated results of operations. </t>
  </si>
  <si>
    <t>Significant Accounting Policies (Policies)</t>
  </si>
  <si>
    <t>Fiscal Year</t>
  </si>
  <si>
    <t>Fiscal Year. The Company’s fiscal year ends on January 31. References to fiscal 2019 and fiscal 2018 refer to the fiscal year ending January 31, 2019 and the fiscal year ended January 31, 2018, respectively.</t>
  </si>
  <si>
    <t>Principles of Presentation and Consolidation</t>
  </si>
  <si>
    <t>Principles of Presentation and Consolid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audited consolidated financial statements and accompanying notes included in the Company’s Annual Report on Form 10-K for the year ended January 31, 2018 (“Annual Report”). These financial statements have been prepared on the same basis as the Company’s annual financial statements and, in the opinion of management, reflect The condensed consolidated financial statements include accounts of the Company and its wholly-owned subsidiaries. All intercompany transactions and balances have been eliminated upon consolidation.</t>
  </si>
  <si>
    <t>Use of Estimates</t>
  </si>
  <si>
    <t>Use of Estimates. The preparation of financial statements in conformity with GAAP requires management to make estimates and assumptions that affect the Company’s condensed consolidated financial statements and notes thereto. Significant estimates include, but are not limited to, those related to revenue recognition, inventory valuation, deferred commissions, valuation of goodwill and intangible assets, regulatory fees and indirect tax accruals, loss contingencies, stock-based compensation, income taxes (including valuation allowances) and fair value measurements. Estimates are based on historical experience, where applicable, and other assumptions believed to be reasonable by management. These estimates are based on information available as of the date of the condensed consolidated financial statements, and assumptions are inherently subjective in nature. Therefore, actual results could differ from management’s estimates.</t>
  </si>
  <si>
    <t>Comprehensive Loss</t>
  </si>
  <si>
    <t>Comprehensive Loss. For all periods presented, comprehensive loss approximated net loss in the condensed consolidated statements of operations. Therefore, the condensed consolidated statements of comprehensive loss have been omitted.</t>
  </si>
  <si>
    <t>Recently Adopted Accounting Standards</t>
  </si>
  <si>
    <t>Recently Adopted Accounting Standards Revenue recognition. In May 2014, the Financial Accounting Standards Board (“FASB”) issued Accounting Standards Update (“ASU”) 2014-09, Revenue from Contracts with Customers ( Topic 606 ), which superseded the revenue recognition guidance in Topic 605 with a comprehensive revenue measurement and recognition standard and expanded disclosure requirements. Topic 606 also includes Subtopic 340-40, Other Assets and Deferred Costs – Contracts with Customers , which requires the deferral of incremental costs to acquire customer contracts, including sales commissions. The Company adopted the new standard effective February 1, 2018 under the modified retrospective method. The Company has implemented policies, processes and controls to support the standard's measurement and disclosure requirements. See Note 2: Revenue , Deferred Revenue and Commissions for disclosure on the impact of adopting this standard and updated accounting policies. Goodwill. The Company early adopted ASU 2017-04, Intangibles – Goodwill and Other (Topic 350) in the first quarter of fiscal 2019. The updated standard eliminated the requirement to calculate the implied fair value of goodwill to measure a goodwill impairment charge. Instead, an impairment charge will be based on the excess of a reporting unit's carrying amount over its fair value. The adoption of this standard had no impact on the Company’s condensed consolidated financial statements. Business Combinations. The Company adopted ASU 2017-01, Business Combinations (Topic 805) – Clarifying the Definition of a Business in the first quarter of fiscal 2019. The updated standard provided guidance to assist entities in evaluating when a set of transferred assets and activities constitutes a business. To be considered a business, an acquisition would have to include an input and a substantive process that together significantly contribute to the ability to create outputs. The adoption of this standard had no impact on the Company’s condensed consolidated financial statements.</t>
  </si>
  <si>
    <t>Accounting Standards Not Yet Adopted</t>
  </si>
  <si>
    <t xml:space="preserve">Accounting Standards Not Yet Adopted Leases . In February 2016, the FASB issued ASU 2016-02, Leases (Topic 842) which supersedes the lease accounting requirements in Topic 840. Under Topic 842, leases would be accounted for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standard also requires qualitative and quantitative disclosures to help investors and other readers of the financial statements to better understand the amount, timing and uncertainty of cash flows arising from leases. Topic 842 will become effective for the Company beginning in fiscal 2020 and requires adoption using a modified retrospective approach. The Company is in the process of gathering information to identify the relevant population of potential lease arrangements and evaluating these arrangements under Topic 842. While the Company continues to evaluate the effect of adoption on its consolidated financial statements, it expects the adoption of Topic 842 will result in the recognition of right-of-use assets and lease liabilities that were not previously recognized, which will increase total assets and liabilities on its consolidated balance sheets. Stock-based Compensation . In June 2018, the FASB issued ASU 2018-07, Compensation – Stock Compensation (Topic 718): Improvements to Nonemployee Share-Based Payment Accounting, which expands the scope of Topic 718 to include and simplify the accounting for share-based payments issued to nonemployees. Under the amended standard, most of the guidance on nonemployee share-based payments would be aligned with the requirements for share-based payments granted to employees. The new standard will become effective for the Company beginning in fiscal 2020. The Company does not expect the adoption to have a material impact on its consolidated financial statements. </t>
  </si>
  <si>
    <t>Revenue, Deferred Revenue and Commissions (Tables)</t>
  </si>
  <si>
    <t>Summary of Revenue Disaggregated by Revenue Source</t>
  </si>
  <si>
    <t>Revenue disaggregated by revenue source consisted of the following (in thousands):
Three Months Ended
Six Months Ended
July 31, 2018
July 31, 2017
July 31, 2018
July 31, 2017
Subscription and services revenue
$
28,426
$
25,206
$
55,738
$
49,306
Product and other revenue
3,255
2,981
6,165
6,459
Total revenue
$
31,681
$
28,187
$
61,903
$
55,765</t>
  </si>
  <si>
    <t>Concentration of Net Accounts Receivable Balance</t>
  </si>
  <si>
    <t>Customers who represented 10% or more of the Company's net accounts receivable balance were as follows:
As of
July 31, 2018
January 31, 2018
Customer A
14
%
*
Customer B
*
10
%
*
Represented less than 10% of accounts receivable, net at the end of respective periods</t>
  </si>
  <si>
    <t>Components of Deferred Revenue</t>
  </si>
  <si>
    <t>As of
July 31, 2018
January 31, 2018
Deferred revenue:
Subscription and services
$
15,427
$
14,568
Product and other
62
1,416
Total deferred revenue
15,489
15,984
Less: current deferred revenue
15,117
15,556
Noncurrent deferred revenue included in other long-term liabilities
$
372
$
428</t>
  </si>
  <si>
    <t>Summary of Impact of Adopting Topic 606 on Condensed Consolidated Statement of Operations and Balance Sheet</t>
  </si>
  <si>
    <t xml:space="preserve">The following tables summarize the impact of adopting Topic 606 on the Company’s condensed consolidated statement of operations and balance sheet (in thousands, except per share amounts):
Statement of Operations:
Three Months Ended July 31, 2018
As Reported
Effect of Change
Balances without adoption of Topic 606
Total revenue
$
31,681
$
(218
)
$
31,463
Total cost of revenue
12,908
(189
)
12,719
Gross profit
18,773
(29
)
18,744
Sales and marketing expense
10,499
1,199
11,698
Net loss
(3,904
)
(1,228
)
(5,132
)
Net loss per share - basic and diluted
(0.20
)
(0.06
)
(0.26
)
Six Months Ended July 31, 2018
As Reported
Effect of Change
Balances without adoption of Topic 606
Total revenue
$
61,903
$
122
$
62,025
Total cost of revenue
25,192
113
25,305
Gross profit
36,711
9
36,720
Sales and marketing expense
19,394
2,261
21,655
Net loss
(7,589
)
(2,252
)
(9,841
)
Net loss per share - basic and diluted
(0.39
)
(0.11
)
(0.50
)
Balance Sheet:
As of July 31, 2018
As Reported
Effect of Change
Balances without adoption of Topic 606
Accounts receivable, net
$
3,103
$
407
$
3,510
Other current assets (1)
3,593
253
3,846
Other assets (2)
2,028
(1,719
)
309
Accrued expenses (3)
15,216
(162
)
15,054
Deferred revenue
15,117
1,050
16,167
Accumulated deficit
(98,812
)
(1,947
)
(100,759
) (1) Other current assets include deferred commissions and deferred inventory costs. (2) Other assets include non-current deferred commissions. (3) Accrued expenses include certain accrued sales incentives. </t>
  </si>
  <si>
    <t>Fair Value Measurements (Tables)</t>
  </si>
  <si>
    <t>Schedule of Financial Assets and Liabilities at Fair Value</t>
  </si>
  <si>
    <t>The Company’s financial assets and liabilities that are measured at fair value on a recurring basis by level within the fair value hierarchy were as follows (in thousands):
Balance as of July 31, 2018
Balance as of January 31, 2018
Level 1
Level 2
Level 3
Total
Level 1
Level 2
Level 3
Total
Assets:
Cash and cash equivalents:
Money market funds
$
5,454
$
—
$
—
$
5,454
$
554
$
—
$
—
$
554
Commercial paper
—
5,983
—
5,983
—
2,844
—
2,844
Total cash equivalents
$
5,454
$
5,983
$
—
$
11,437
$
554
$
2,844
$
—
$
3,398
Cash
5,507
1,085
Total cash and cash equivalents
$
16,944
$
4,483
Short-term investments:
U.S. government securities
$
12,135
$
—
$
—
$
12,135
$
20,867
$
—
$
—
$
20,867
Corporate debt securities
—
9,559
—
9,559
—
13,895
—
13,895
Commercial paper
—
8,202
—
8,202
—
9,272
—
9,272
U.S. agency securities
—
—
—
—
—
1,996
—
1,996
Asset-backed securities
—
1,791
—
1,791
—
1,277
—
1,277
Total short-term investments
$
12,135
$
19,552
$
—
$
31,687
$
20,867
$
26,440
$
—
$
47,307
Liabilities:
Contingent consideration
$
—
$
—
$
414
$
414
$
—
$
—
$
311
$
311
Total liabilities
$
—
$
—
$
414
$
414
$
—
$
—
$
311
$
311</t>
  </si>
  <si>
    <t>Schedule of Changes in Level 3 Fair Value Category</t>
  </si>
  <si>
    <t>Changes in the Level 3 fair value category for the periods presented were as follows (in thousands):
Acquisition-Related
Contingent Consideration
Balance at January 31, 2018
$
311
Add: Acquired contingent consideration
231
Changes in fair value
(128
)
Balance at July 31, 2018
$
414</t>
  </si>
  <si>
    <t>Schedule of Short-term Investments by Contractual Maturities</t>
  </si>
  <si>
    <t>The following table classifies the Company’s short-term investments by contractual maturities (in thousands):
As of July 31, 2018
As of January 31, 2018
Amortized
Fair Value
Amortized
Fair Value
One year or less
$
30,741
$
30,702
$
43,227
$
43,172
Over one year and less than two years
995
985
4,164
4,135
Total
$
31,736
$
31,687
$
47,391
$
47,307</t>
  </si>
  <si>
    <t>Balance Sheet Components (Tables)</t>
  </si>
  <si>
    <t>Components of Inventories</t>
  </si>
  <si>
    <t>Inventories
As of
July 31, 2018
January 31, 2018
Finished goods
$
4,277
$
5,517
Raw material
3,324
562
Total inventory
$
7,601
$
6,079</t>
  </si>
  <si>
    <t>Components of Other Current Assets</t>
  </si>
  <si>
    <t xml:space="preserve">Other Current Assets
As of
July 31, 2018
January 31, 2018
Prepaid expenses
$
984
$
1,921
Deferred sales commissions (1)
541
—
Deferred inventory costs (1)
113
1,061
Other current assets
1,955
1,415
Total other current assets
$
3,593
$
4,397
(1)
Changes in deferred inventory costs and deferred sales commissions were attributable to the Company’s adoption of Topic 606 on February 1, 2018. See Note 2: Revenue, Deferred Revenue and Commissions </t>
  </si>
  <si>
    <t>Schedule of Carrying Value of Intangible Assets Other than Goodwill</t>
  </si>
  <si>
    <t>As of July 31, 2018
As of January 31, 2018
Gross Value
Accumulated Amortization
Carrying Value
Gross Value
Accumulated Amortization
Carrying Value
Developed technology
2,560
(861
)
$
1,699
$
1,568
$
(630
)
$
938
Customer relationships
902
(68
)
834
—
—
—
Trade name
451
(121
)
330
262
(81
)
181
Patents and licenses
714
(701
)
13
714
(698
)
16
User relationships
458
(458
)
—
458
(458
)
—
Total amortizable assets
5,085
(2,209
)
2,876
3,002
(1,867
)
1,135
In-process R&amp;D
157
—
157
157
—
157
Total intangible assets
$
5,242
$
(2,209
)
$
3,033
$
3,159
$
(1,867
)
$
1,292</t>
  </si>
  <si>
    <t>Schedule of Estimated Future Amortization Expense</t>
  </si>
  <si>
    <t>At July 31, 2018, the estimated future amortization expense for intangible assets was as follows (in thousands):
Fiscal Years Ending January 31,
Total
2019 remainder
$
393
2020
652
2021
603
2022
599
2023 and thereafter
629
Total
$
2,876</t>
  </si>
  <si>
    <t>Components of Accrued Expenses</t>
  </si>
  <si>
    <t>Accrued Expenses
As of
July 31, 2018
January 31, 2018
Regulatory fees and taxes
$
6,287
$
5,239
Payroll and related expenses
4,820
5,423
Acquisition-related consideration
1,211
353
Professional services
626
1,046
Other
2,272
2,716
Total accrued expenses
$
15,216
$
14,777</t>
  </si>
  <si>
    <t>Stockholders' Equity (Tables)</t>
  </si>
  <si>
    <t>Summarizes of Stock Option Activities</t>
  </si>
  <si>
    <t>Stock option activity for the six months ended July 31, 2018 was as follows:
Weighted Average
Weighted Average
Aggregate
Number of
Exercise Price
Contractual Term
Intrinsic Value
Shares
Per Share
(in years)
(in thousands)
Balance as of January 31, 2018
1,801,232
$
6.09
6.2
$
8,270
Granted
100,000
$
11.75
Exercised
(128,137
)
$
4.94
Canceled
(13,183
)
$
8.05
Balance as of July 31, 2018
1,759,912
$
6.48
6.0
$
16,923
Vested and exercisable as of July 31, 2018
1,493,377
$
5.69
5.5
$
15,551</t>
  </si>
  <si>
    <t>Summarizes of Restricted Stock Units Activities</t>
  </si>
  <si>
    <t>RSU activity for the six months ended July 31, 2018 was as follows:
Number of Shares
Weighted Average Grant-Date Fair Value Per Share
Balance as of January 31, 2018
1,966,895
$
8.85
Granted
1,092,147
$
11.72
Vested
(430,067
)
$
8.36
Canceled
(158,664
)
$
8.79
Balance as of July 31, 2018
2,470,311
$
10.21</t>
  </si>
  <si>
    <t>Stock-Based Compensation (Tables)</t>
  </si>
  <si>
    <t>Total Stock-Based Compensation Recognized for Stock-Based Awards in Condensed Consolidated Statements of Operations</t>
  </si>
  <si>
    <t>Total stock-based compensation recognized for stock-based awards in the condensed consolidated statements of operations was as follows (in thousands):
Three Months Ended
Six Months Ended
July 31, 2018
July 31, 2017
July 31, 2018
July 31, 2017
Cost of revenue
$
242
$
343
$
434
$
658
Sales and marketing
389
496
715
1,016
Research and development
970
1,148
1,833
2,216
General and administrative
1,161
1,133
2,094
2,201
Total stock-based compensation expense
$
2,762
$
3,120
$
5,076
$
6,091</t>
  </si>
  <si>
    <t>Summary of Assumptions Used to Estimate Fair Value of Employee Stock Options Grants and Employee Stock Purchase Plan Using Black-Scholes Option Pricing Model</t>
  </si>
  <si>
    <t>The fair value of employee stock options and ESPP was estimated using the Black–Scholes model with the following assumptions:
Three and Six Months Ended
July 31, 2018
July 31, 2017
Stock Options:
Expected volatility
43%
47%
Expected term (in years)
6.1
6.1
Risk-free interest rate
2.7%
2.1%
Dividend yield
—%
—%
ESPP:
Expected volatility
47%-56%
35%-41%
Expected term (in years)
0.5-2.0
0.5-2.0
Risk-free interest rate
2.0%-2.3%
0.9%-1.3%
Dividend yield
—%
—%</t>
  </si>
  <si>
    <t>Basic and Diluted Net Loss Per Share (Tables)</t>
  </si>
  <si>
    <t>Computation of Basic and Diluted Net Loss Per Share of Common Stock</t>
  </si>
  <si>
    <t xml:space="preserve">The following table sets forth the computation of the Company’s basic and diluted net loss per share of common stock (in thousands, except share and per share data):
Three Months Ended
Six Months Ended
July 31, 2018
July 31, 2017
July 31, 2018
July 31, 2017
Numerator
Net loss
$
(3,904
)
$
(3,623
)
$
(7,589
)
$
(7,015
)
Denominator
Weighted-average common shares
19,673,658
18,360,560
19,499,677
18,246,457
Basic and diluted net loss per share
$
(0.20
)
$
(0.20
)
$
(0.39
)
$
(0.38
) </t>
  </si>
  <si>
    <t>Business Acquisition (Tables)</t>
  </si>
  <si>
    <t>Schedule of Fair Value of Consideration Transferred</t>
  </si>
  <si>
    <t>The acquisition date fair value consideration transferred for Voxter was approximately $3.9 million, which consisted of the following (in thousands, except for share data):
Fair Value
Cash paid at closing
$
2,510
Common stock issued at closing
390
Holdback payable (1)
780
Contingent consideration (2)
231
Total
$
3,911
(1) (2 )</t>
  </si>
  <si>
    <t>Revenue, Deferred Revenue and Commissions - Additional Information (Details)</t>
  </si>
  <si>
    <t>Feb. 01, 2018USD ($)</t>
  </si>
  <si>
    <t>Jul. 31, 2018USD ($)</t>
  </si>
  <si>
    <t>Apr. 30, 2018CountryCustomer</t>
  </si>
  <si>
    <t>Apr. 30, 2017CountryCustomer</t>
  </si>
  <si>
    <t>Jul. 31, 2018USD ($)SourceCountryCustomer</t>
  </si>
  <si>
    <t>Jul. 31, 2017USD ($)CountryCustomer</t>
  </si>
  <si>
    <t>Jan. 31, 2018USD ($)</t>
  </si>
  <si>
    <t>Apr. 30, 2019USD ($)</t>
  </si>
  <si>
    <t>Disaggregation Of Revenue [Line Items]</t>
  </si>
  <si>
    <t>Net decrease in deferred revenue</t>
  </si>
  <si>
    <t>Net increase to accumulated deficit due to adoption of new standard</t>
  </si>
  <si>
    <t>Net cash provided by or used in operating activities</t>
  </si>
  <si>
    <t>Net cash provided by or used in investing activities</t>
  </si>
  <si>
    <t>Number of sources of revenue | Source</t>
  </si>
  <si>
    <t>Number of countries outside United States represented 10% or more of total revenue | Country</t>
  </si>
  <si>
    <t>Number of customers that individually exceeded 10% of revenue | Customer</t>
  </si>
  <si>
    <t>Allowances for product returns and customer sales incentives</t>
  </si>
  <si>
    <t>Allowances for doubtful accounts</t>
  </si>
  <si>
    <t>Estimated customer life</t>
  </si>
  <si>
    <t>5 years</t>
  </si>
  <si>
    <t>Deferred commission costs</t>
  </si>
  <si>
    <t>Deferred commission costs current</t>
  </si>
  <si>
    <t>Deferred commission costs non current</t>
  </si>
  <si>
    <t>Amortization expense</t>
  </si>
  <si>
    <t>Impairment loss in relation to deferred commission costs capitalized</t>
  </si>
  <si>
    <t>Deferred revenue recognized</t>
  </si>
  <si>
    <t>Revenue expected to be recognized from remaining performance obligations</t>
  </si>
  <si>
    <t>Scenario, Forecast</t>
  </si>
  <si>
    <t>Adjustment | Topic 606</t>
  </si>
  <si>
    <t>Revenue, Deferred Revenue and Commissions - Summary of Impact of Adopting Topic 606 on Condensed Consolidated Statement of Operations (Details) - USD ($) $ / shares in Units, $ in Thousands</t>
  </si>
  <si>
    <t>Effect of Change | Topic 606</t>
  </si>
  <si>
    <t>Balances Without Adoption of Topic 606 | Topic 606</t>
  </si>
  <si>
    <t>Revenue, Deferred Revenue and Commissions - Summary of Impact of Adopting Topic 606 on Condensed Consolidated Statement of Balance Sheet (Details) - USD ($) $ in Thousands</t>
  </si>
  <si>
    <t>Revenue, Deferred Revenue and Commissions - Summary of Revenue Disaggregated by Revenue Source (Details) - USD ($) $ in Thousands</t>
  </si>
  <si>
    <t>Subscription and services revenue</t>
  </si>
  <si>
    <t>Product and other revenue</t>
  </si>
  <si>
    <t>Revenue, Deferred Revenue and Commissions - Concentration of Net Accounts Receivable Balance (Details) - Accounts Receivable - Customer Concentration Risk</t>
  </si>
  <si>
    <t>12 Months Ended</t>
  </si>
  <si>
    <t>Customer A</t>
  </si>
  <si>
    <t>Concentration Risk [Line Items]</t>
  </si>
  <si>
    <t>Concentration risk percentage</t>
  </si>
  <si>
    <t>14.00%</t>
  </si>
  <si>
    <t>Customer B</t>
  </si>
  <si>
    <t>10.00%</t>
  </si>
  <si>
    <t>Revenue, Deferred Revenue and Commissions - Components of Deferred Revenue (Details) - USD ($) $ in Thousands</t>
  </si>
  <si>
    <t>Deferred Revenue Arrangement [Line Items]</t>
  </si>
  <si>
    <t>Less: current deferred revenue</t>
  </si>
  <si>
    <t>Noncurrent deferred revenue included in other long-term liabilities</t>
  </si>
  <si>
    <t>Subscription and Services</t>
  </si>
  <si>
    <t>Product and Other</t>
  </si>
  <si>
    <t>Fair Value Measurements - Schedule of Financial Assets and Liabilities at Fair Value (Details) - USD ($) $ in Thousands</t>
  </si>
  <si>
    <t>Assets:</t>
  </si>
  <si>
    <t>Total cash and cash equivalents</t>
  </si>
  <si>
    <t>Total short-term investments</t>
  </si>
  <si>
    <t>Liabilities:</t>
  </si>
  <si>
    <t>Commercial Paper</t>
  </si>
  <si>
    <t>Corporate Debt Securities</t>
  </si>
  <si>
    <t>U.S. Agency Securities</t>
  </si>
  <si>
    <t>U.S. Government Securities</t>
  </si>
  <si>
    <t>Asset-backed Securities</t>
  </si>
  <si>
    <t>Cash Equivalents</t>
  </si>
  <si>
    <t>Cash Equivalents | Commercial Paper</t>
  </si>
  <si>
    <t>Cash Equivalents | Money Market Funds</t>
  </si>
  <si>
    <t>Cash</t>
  </si>
  <si>
    <t>Level 1 | U.S. Government Securities</t>
  </si>
  <si>
    <t>Level 1 | Cash Equivalents</t>
  </si>
  <si>
    <t>Level 1 | Cash Equivalents | Money Market Funds</t>
  </si>
  <si>
    <t>Level 2 | Commercial Paper</t>
  </si>
  <si>
    <t>Level 2 | Corporate Debt Securities</t>
  </si>
  <si>
    <t>Level 2 | U.S. Agency Securities</t>
  </si>
  <si>
    <t>Level 2 | Asset-backed Securities</t>
  </si>
  <si>
    <t>Level 2 | Cash Equivalents</t>
  </si>
  <si>
    <t>Level 2 | Cash Equivalents | Commercial Paper</t>
  </si>
  <si>
    <t>Contingent Consideration</t>
  </si>
  <si>
    <t>Contingent Consideration | Level 3</t>
  </si>
  <si>
    <t>Fair Value Measurements - Additional Information (Details) - USD ($) $ in Thousands</t>
  </si>
  <si>
    <t>Financial assets, level 2 to level 1 transfers, amount</t>
  </si>
  <si>
    <t>Financial assets, level 1 to level 2 transfers, amount</t>
  </si>
  <si>
    <t>Financial liabilities, level 2 to level 1 transfers, amount</t>
  </si>
  <si>
    <t>Financial liabilities, level 1 to level 2 transfers, amount</t>
  </si>
  <si>
    <t>Investments other-than-temporarily impaired</t>
  </si>
  <si>
    <t>Fair Value Measurement - Schedule of Changes in Level 3 Fair Value Category (Details) $ in Thousands</t>
  </si>
  <si>
    <t>Fair Value Liabilities Measured On Recurring Basis Unobservable Input Reconciliation [Line Items]</t>
  </si>
  <si>
    <t>Beginning Balance</t>
  </si>
  <si>
    <t>Add: Acquired contingent consideration</t>
  </si>
  <si>
    <t>Changes in fair value</t>
  </si>
  <si>
    <t>Ending Balance</t>
  </si>
  <si>
    <t>Level 3 | Contingent Consideration</t>
  </si>
  <si>
    <t>Fair Value Measurements - Schedule of Short-term Investments by Contractual Maturities (Details) - Short-term Investments - USD ($) $ in Thousands</t>
  </si>
  <si>
    <t>Schedule Of Available For Sale Securities [Line Items]</t>
  </si>
  <si>
    <t>One year or less, amortized cost</t>
  </si>
  <si>
    <t>Over one year and less than two years, amortized cost</t>
  </si>
  <si>
    <t>Short-term Investments, Amortized Cost</t>
  </si>
  <si>
    <t>One year or less, fair value</t>
  </si>
  <si>
    <t>Over one year and less than two years, fair value</t>
  </si>
  <si>
    <t>Short-term Investments, Fair Value</t>
  </si>
  <si>
    <t>Balance Sheet Components - Components of Inventories (Details) - USD ($) $ in Thousands</t>
  </si>
  <si>
    <t>Inventory Disclosure [Abstract]</t>
  </si>
  <si>
    <t>Finished goods</t>
  </si>
  <si>
    <t>Raw material</t>
  </si>
  <si>
    <t>Total inventory</t>
  </si>
  <si>
    <t>Balance Sheet Components - Components of Other Current Assets (Details) - USD ($) $ in Thousands</t>
  </si>
  <si>
    <t>Prepaid Expense And Other Assets Current [Abstract]</t>
  </si>
  <si>
    <t>Prepaid expenses</t>
  </si>
  <si>
    <t>Deferred sales commissions</t>
  </si>
  <si>
    <t>Total other current assets</t>
  </si>
  <si>
    <t>Balance Sheet Components - Additional Information (Details) - USD ($) $ in Thousands</t>
  </si>
  <si>
    <t>Mar. 12, 2018</t>
  </si>
  <si>
    <t>Finite Lived Intangible Assets [Line Items]</t>
  </si>
  <si>
    <t>Voxter Communications Inc.</t>
  </si>
  <si>
    <t>Intangible assets recognized from acquisition</t>
  </si>
  <si>
    <t>Goodwill recognized from acquisition</t>
  </si>
  <si>
    <t>Balance Sheet Components - Summary of Carrying Values of Intangible Assets Other than Goodwill (Details) - USD ($) $ in Thousands</t>
  </si>
  <si>
    <t>Gross Value, Amortizable Intangible Assets</t>
  </si>
  <si>
    <t>Accumulated Amortization, Amortizable Intangible Assets</t>
  </si>
  <si>
    <t>Carrying Value, Amortizable Intangible Assets</t>
  </si>
  <si>
    <t>Gross Value</t>
  </si>
  <si>
    <t>Accumulated Amortization</t>
  </si>
  <si>
    <t>Carrying Value</t>
  </si>
  <si>
    <t>In-process R&amp;D</t>
  </si>
  <si>
    <t>Developed technology</t>
  </si>
  <si>
    <t>Customer relationships</t>
  </si>
  <si>
    <t>Trade name</t>
  </si>
  <si>
    <t>Patents and licenses</t>
  </si>
  <si>
    <t>User relationships</t>
  </si>
  <si>
    <t>Balance Sheet Components - Schedule of Estimated Future Amortization Expense for Intangible Assets (Details) - USD ($) $ in Thousands</t>
  </si>
  <si>
    <t>Goodwill And Intangible Assets Disclosure [Abstract]</t>
  </si>
  <si>
    <t>2019 remainder</t>
  </si>
  <si>
    <t>2023 and thereafter</t>
  </si>
  <si>
    <t>Balance Sheet Components - Components of Accrued Expenses (Details) - USD ($) $ in Thousands</t>
  </si>
  <si>
    <t>Payables And Accruals [Abstract]</t>
  </si>
  <si>
    <t>Regulatory fees and taxes</t>
  </si>
  <si>
    <t>Payroll and related expenses</t>
  </si>
  <si>
    <t>Acquisition-related consideration</t>
  </si>
  <si>
    <t>Professional services</t>
  </si>
  <si>
    <t>Other</t>
  </si>
  <si>
    <t>Total accrued expenses</t>
  </si>
  <si>
    <t>Commitments and Contingencies - Additional Information (Details) - USD ($) $ in Millions</t>
  </si>
  <si>
    <t>Rent expense</t>
  </si>
  <si>
    <t>Future minimum rental commitments under noncancelable operating leases</t>
  </si>
  <si>
    <t>Non-cancelable purchase commitments</t>
  </si>
  <si>
    <t>Cumulative charges of litigation loss</t>
  </si>
  <si>
    <t>Stockholders' Equity - Summarizes of Stock Option Activities (Details) - USD ($) $ / shares in Units, $ in Thousands</t>
  </si>
  <si>
    <t>Number of Shares</t>
  </si>
  <si>
    <t>Number of Shares, Beginning balance</t>
  </si>
  <si>
    <t>Number of Shares, Granted</t>
  </si>
  <si>
    <t>Number of Shares, Exercised</t>
  </si>
  <si>
    <t>Number of Shares, Canceled</t>
  </si>
  <si>
    <t>Number of Shares, Ending balance</t>
  </si>
  <si>
    <t>Number of Shares, Vested and exercisable</t>
  </si>
  <si>
    <t>Weighted Average Exercise Price Per Share</t>
  </si>
  <si>
    <t>Weighted Average Exercise Price Per Share, Beginning balance</t>
  </si>
  <si>
    <t>Weighted Average Exercise Price Per Share, Granted</t>
  </si>
  <si>
    <t>Weighted Average Exercise Price Per Share, Exercised</t>
  </si>
  <si>
    <t>Weighted Average Exercise Price Per Share, Canceled</t>
  </si>
  <si>
    <t>Weighted Average Exercise Price Per Share, Ending balance</t>
  </si>
  <si>
    <t>Weighted Average Exercise Price Per Share, Vested and exercisable</t>
  </si>
  <si>
    <t>Weighted Average Contractual Term</t>
  </si>
  <si>
    <t>6 years</t>
  </si>
  <si>
    <t>6 years 2 months 12 days</t>
  </si>
  <si>
    <t>Weighted Average Contractual Term, Vested and exercisable</t>
  </si>
  <si>
    <t>5 years 6 months</t>
  </si>
  <si>
    <t>Aggregate Intrinsic Value</t>
  </si>
  <si>
    <t>Aggregate Intrinsic Value, Vested and exercisable</t>
  </si>
  <si>
    <t>Stockholders' Equity - Additional Information (Details) $ / shares in Units, shares in Millions, $ in Millions</t>
  </si>
  <si>
    <t>Jul. 31, 2018USD ($)Peroid$ / sharesshares</t>
  </si>
  <si>
    <t>Jul. 31, 2017USD ($)$ / sharesshares</t>
  </si>
  <si>
    <t>ESPP</t>
  </si>
  <si>
    <t>Stockholders Equity Note Disclosure [Line Items]</t>
  </si>
  <si>
    <t>Percentage of eligible compensation subject to plan limitation</t>
  </si>
  <si>
    <t>15.00%</t>
  </si>
  <si>
    <t>Employee stock purchase plan offering period</t>
  </si>
  <si>
    <t>24 months</t>
  </si>
  <si>
    <t>Number of purchase periods | Peroid</t>
  </si>
  <si>
    <t>Purchase periods</t>
  </si>
  <si>
    <t>6 months</t>
  </si>
  <si>
    <t>Purchase price of common stock as percentage of fair market value</t>
  </si>
  <si>
    <t>85.00%</t>
  </si>
  <si>
    <t>Number of shares of common stock issued under ESPP | shares</t>
  </si>
  <si>
    <t>Weighted average purchase price of shares of common stock under ESPP</t>
  </si>
  <si>
    <t>Stock Options</t>
  </si>
  <si>
    <t>Aggregate intrinsic value of vested options exercised | $</t>
  </si>
  <si>
    <t>Weighted-average grant date fair value of options granted</t>
  </si>
  <si>
    <t>Stockholders' Equity - Summarizes of Restricted Stock Units Activities (Details) - Restricted Stock Units (RSUs)</t>
  </si>
  <si>
    <t>Jul. 31, 2018$ / sharesshares</t>
  </si>
  <si>
    <t>Number of Shares, RSUs Beginning Balance | shares</t>
  </si>
  <si>
    <t>Number of Shares, Granted | shares</t>
  </si>
  <si>
    <t>Number of Shares, Vested | shares</t>
  </si>
  <si>
    <t>Number of Shares, Canceled | shares</t>
  </si>
  <si>
    <t>Number of Shares, RSUs Ending Balance | shares</t>
  </si>
  <si>
    <t>Weighted Average Grant-Date Fair Value Per Share</t>
  </si>
  <si>
    <t>Weighted Average Grant-Date Fair Value Per Share, Beginning Balance | $ / shares</t>
  </si>
  <si>
    <t>Weighted Average Grant-Date Fair Value Per Share, Granted | $ / shares</t>
  </si>
  <si>
    <t>Weighted Average Grant-Date Fair Value Per Share, Vested | $ / shares</t>
  </si>
  <si>
    <t>Weighted Average Grant-Date Fair Value Per Share, Canceled | $ / shares</t>
  </si>
  <si>
    <t>Weighted Average Grant-Date Fair Value Per Share, Ending Balance | $ / shares</t>
  </si>
  <si>
    <t>Stock-Based Compensation - Total Stock-Based Compensation Recognized for Stock-Based Awards in Condensed Consolidated Statements of Operations (Details) - USD ($) $ in Thousands</t>
  </si>
  <si>
    <t>Employee Service Share Based Compensation Allocation Of Recognized Period Costs [Line Items]</t>
  </si>
  <si>
    <t>Stock-based compensation</t>
  </si>
  <si>
    <t>Cost of revenue</t>
  </si>
  <si>
    <t>Stock-Based Compensation - Additional Information (Details)</t>
  </si>
  <si>
    <t>Share Based Compensation Arrangement By Share Based Payment Award [Line Items]</t>
  </si>
  <si>
    <t>Unrecognized share-based compensation expense related to unvested stock option grants</t>
  </si>
  <si>
    <t>Stock-based compensation expenses recognized on straight line basis offering period</t>
  </si>
  <si>
    <t>3 years</t>
  </si>
  <si>
    <t>Stock-Based Compensation - Assumptions Used to Estimate Fair Value of Employee Stock Options Grants and Employee Stock Purchase Plan Using Black-Scholes Option Pricing Model (Details)</t>
  </si>
  <si>
    <t>Expected volatility, minimum</t>
  </si>
  <si>
    <t>47.00%</t>
  </si>
  <si>
    <t>35.00%</t>
  </si>
  <si>
    <t>Expected volatility, maximum</t>
  </si>
  <si>
    <t>56.00%</t>
  </si>
  <si>
    <t>41.00%</t>
  </si>
  <si>
    <t>Risk-free interest rate, minimum</t>
  </si>
  <si>
    <t>2.00%</t>
  </si>
  <si>
    <t>0.90%</t>
  </si>
  <si>
    <t>Risk-free interest rate, maximum</t>
  </si>
  <si>
    <t>2.30%</t>
  </si>
  <si>
    <t>1.30%</t>
  </si>
  <si>
    <t>ESPP | Minimum</t>
  </si>
  <si>
    <t>Expected term (in years)</t>
  </si>
  <si>
    <t>ESPP | Maximum</t>
  </si>
  <si>
    <t>2 years</t>
  </si>
  <si>
    <t>Expected volatility</t>
  </si>
  <si>
    <t>43.00%</t>
  </si>
  <si>
    <t>6 years 1 month 6 days</t>
  </si>
  <si>
    <t>Risk-free interest rate</t>
  </si>
  <si>
    <t>2.70%</t>
  </si>
  <si>
    <t>2.10%</t>
  </si>
  <si>
    <t>Income Taxes - Additional Information (Details) - USD ($)</t>
  </si>
  <si>
    <t>Income Tax [Line Items]</t>
  </si>
  <si>
    <t>Provision or benefit for income taxes</t>
  </si>
  <si>
    <t>Unrecognized tax benefits</t>
  </si>
  <si>
    <t>Interest expense or penalties related to unrecognized tax benefits</t>
  </si>
  <si>
    <t>U.S. corporate tax rate</t>
  </si>
  <si>
    <t>21.00%</t>
  </si>
  <si>
    <t>Maximum</t>
  </si>
  <si>
    <t>Basic and Diluted Net Loss Per Share - Computation of Basic and Diluted Net Loss Per Share of Common Stock (Details) - USD ($) $ / shares in Units, $ in Thousands</t>
  </si>
  <si>
    <t>Numerator</t>
  </si>
  <si>
    <t>Denominator</t>
  </si>
  <si>
    <t>Weighted-average common shares</t>
  </si>
  <si>
    <t>Basic and diluted net loss per share</t>
  </si>
  <si>
    <t>Basic and Diluted Net Loss Per Share - Additional Information (Details) - shares shares in Millions</t>
  </si>
  <si>
    <t>Potentially dilutive securities excluded from the computation of diluted net loss per share</t>
  </si>
  <si>
    <t>Related Party Transaction - Additional Information (Details) $ in Millions</t>
  </si>
  <si>
    <t>Jul. 31, 2017USD ($)</t>
  </si>
  <si>
    <t>Oct. 31, 2017ft²</t>
  </si>
  <si>
    <t>Related Party Transaction [Line Items]</t>
  </si>
  <si>
    <t>Fiserv Solutions, LLC</t>
  </si>
  <si>
    <t>Lease rentable space of office building | ft²</t>
  </si>
  <si>
    <t>Business Acquisition - Additional Information (Details) - USD ($) $ in Thousands</t>
  </si>
  <si>
    <t>Business Acquisition [Line Items]</t>
  </si>
  <si>
    <t>Acquisition completion date</t>
  </si>
  <si>
    <t>Mar. 12,
		2018</t>
  </si>
  <si>
    <t>Fair value of consideration transferred</t>
  </si>
  <si>
    <t>Intangible assets</t>
  </si>
  <si>
    <t>Net assets acquired</t>
  </si>
  <si>
    <t>Deferred tax liabilities</t>
  </si>
  <si>
    <t>Acquisition-related transaction costs</t>
  </si>
  <si>
    <t>Business Acquisition - Schedule of Fair Value of Consideration Transferred (Details) - USD ($) $ in Thousands</t>
  </si>
  <si>
    <t>Cash paid at closing</t>
  </si>
  <si>
    <t>Contingent consideration</t>
  </si>
  <si>
    <t>Total</t>
  </si>
  <si>
    <t>Business Acquisition - Schedule of Fair Value of Consideration Transferred (Parenthetical) (Details) $ in Millions</t>
  </si>
  <si>
    <t>Mar. 12, 2018USD ($)</t>
  </si>
  <si>
    <t>Earn-out payments, gross amou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Topic &quot;#,##0_);_(&quot;Topic &quot;(#,##0)" numFmtId="167"/>
    <numFmt formatCode="_(&quot;Level &quot;#,##0_);_(&quot;Level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27688</v>
      </c>
    </row>
    <row r="12" spans="1:3">
      <c r="A12" s="4" t="s">
        <v>19</v>
      </c>
      <c r="B12" s="4" t="s">
        <v>20</v>
      </c>
    </row>
    <row r="13" spans="1:3">
      <c r="A13" s="4" t="s">
        <v>21</v>
      </c>
      <c r="B13" s="4" t="s">
        <v>22</v>
      </c>
    </row>
    <row r="14" spans="1:3">
      <c r="A14" s="4" t="s">
        <v>23</v>
      </c>
      <c r="C14" s="5" t="n">
        <v>19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21</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4" t="s">
        <v>168</v>
      </c>
      <c r="B3" s="4" t="s">
        <v>169</v>
      </c>
    </row>
    <row r="4" spans="1:2">
      <c r="A4" s="4" t="s">
        <v>170</v>
      </c>
      <c r="B4" s="4" t="s">
        <v>171</v>
      </c>
    </row>
    <row r="5" spans="1:2">
      <c r="A5" s="4" t="s">
        <v>172</v>
      </c>
      <c r="B5" s="4" t="s">
        <v>173</v>
      </c>
    </row>
    <row r="6" spans="1:2">
      <c r="A6" s="10" t="n">
        <v>606</v>
      </c>
    </row>
    <row r="7" spans="1:2">
      <c r="A7" s="4" t="s">
        <v>174</v>
      </c>
      <c r="B7"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28</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944</v>
      </c>
      <c r="C3" s="7" t="n">
        <v>4483</v>
      </c>
    </row>
    <row r="4" spans="1:3">
      <c r="A4" s="4" t="s">
        <v>28</v>
      </c>
      <c r="B4" s="5" t="n">
        <v>31687</v>
      </c>
      <c r="C4" s="5" t="n">
        <v>47307</v>
      </c>
    </row>
    <row r="5" spans="1:3">
      <c r="A5" s="4" t="s">
        <v>29</v>
      </c>
      <c r="B5" s="5" t="n">
        <v>3103</v>
      </c>
      <c r="C5" s="5" t="n">
        <v>2858</v>
      </c>
    </row>
    <row r="6" spans="1:3">
      <c r="A6" s="4" t="s">
        <v>30</v>
      </c>
      <c r="B6" s="5" t="n">
        <v>7601</v>
      </c>
      <c r="C6" s="5" t="n">
        <v>6079</v>
      </c>
    </row>
    <row r="7" spans="1:3">
      <c r="A7" s="4" t="s">
        <v>31</v>
      </c>
      <c r="B7" s="5" t="n">
        <v>3593</v>
      </c>
      <c r="C7" s="5" t="n">
        <v>4397</v>
      </c>
    </row>
    <row r="8" spans="1:3">
      <c r="A8" s="4" t="s">
        <v>32</v>
      </c>
      <c r="B8" s="5" t="n">
        <v>62928</v>
      </c>
      <c r="C8" s="5" t="n">
        <v>65124</v>
      </c>
    </row>
    <row r="9" spans="1:3">
      <c r="A9" s="4" t="s">
        <v>33</v>
      </c>
      <c r="B9" s="5" t="n">
        <v>4858</v>
      </c>
      <c r="C9" s="5" t="n">
        <v>4732</v>
      </c>
    </row>
    <row r="10" spans="1:3">
      <c r="A10" s="4" t="s">
        <v>34</v>
      </c>
      <c r="B10" s="5" t="n">
        <v>3033</v>
      </c>
      <c r="C10" s="5" t="n">
        <v>1292</v>
      </c>
    </row>
    <row r="11" spans="1:3">
      <c r="A11" s="4" t="s">
        <v>35</v>
      </c>
      <c r="B11" s="5" t="n">
        <v>3803</v>
      </c>
      <c r="C11" s="5" t="n">
        <v>1947</v>
      </c>
    </row>
    <row r="12" spans="1:3">
      <c r="A12" s="4" t="s">
        <v>36</v>
      </c>
      <c r="B12" s="5" t="n">
        <v>2028</v>
      </c>
      <c r="C12" s="5" t="n">
        <v>336</v>
      </c>
    </row>
    <row r="13" spans="1:3">
      <c r="A13" s="4" t="s">
        <v>37</v>
      </c>
      <c r="B13" s="5" t="n">
        <v>76650</v>
      </c>
      <c r="C13" s="5" t="n">
        <v>73431</v>
      </c>
    </row>
    <row r="14" spans="1:3">
      <c r="A14" s="3" t="s">
        <v>38</v>
      </c>
    </row>
    <row r="15" spans="1:3">
      <c r="A15" s="4" t="s">
        <v>39</v>
      </c>
      <c r="B15" s="5" t="n">
        <v>10189</v>
      </c>
      <c r="C15" s="5" t="n">
        <v>5453</v>
      </c>
    </row>
    <row r="16" spans="1:3">
      <c r="A16" s="4" t="s">
        <v>40</v>
      </c>
      <c r="B16" s="5" t="n">
        <v>15216</v>
      </c>
      <c r="C16" s="5" t="n">
        <v>14777</v>
      </c>
    </row>
    <row r="17" spans="1:3">
      <c r="A17" s="4" t="s">
        <v>41</v>
      </c>
      <c r="B17" s="5" t="n">
        <v>15117</v>
      </c>
      <c r="C17" s="5" t="n">
        <v>15556</v>
      </c>
    </row>
    <row r="18" spans="1:3">
      <c r="A18" s="4" t="s">
        <v>42</v>
      </c>
      <c r="B18" s="5" t="n">
        <v>40522</v>
      </c>
      <c r="C18" s="5" t="n">
        <v>35786</v>
      </c>
    </row>
    <row r="19" spans="1:3">
      <c r="A19" s="4" t="s">
        <v>43</v>
      </c>
      <c r="B19" s="5" t="n">
        <v>947</v>
      </c>
      <c r="C19" s="5" t="n">
        <v>577</v>
      </c>
    </row>
    <row r="20" spans="1:3">
      <c r="A20" s="4" t="s">
        <v>44</v>
      </c>
      <c r="B20" s="5" t="n">
        <v>41469</v>
      </c>
      <c r="C20" s="5" t="n">
        <v>36363</v>
      </c>
    </row>
    <row r="21" spans="1:3">
      <c r="A21" s="4" t="s">
        <v>45</v>
      </c>
      <c r="B21" s="4" t="s">
        <v>46</v>
      </c>
      <c r="C21" s="4" t="s">
        <v>46</v>
      </c>
    </row>
    <row r="22" spans="1:3">
      <c r="A22" s="3" t="s">
        <v>47</v>
      </c>
    </row>
    <row r="23" spans="1:3">
      <c r="A23" s="4" t="s">
        <v>48</v>
      </c>
      <c r="B23" s="4" t="s">
        <v>46</v>
      </c>
      <c r="C23" s="4" t="s">
        <v>46</v>
      </c>
    </row>
    <row r="24" spans="1:3">
      <c r="A24" s="4" t="s">
        <v>49</v>
      </c>
      <c r="B24" s="5" t="n">
        <v>2</v>
      </c>
      <c r="C24" s="5" t="n">
        <v>2</v>
      </c>
    </row>
    <row r="25" spans="1:3">
      <c r="A25" s="4" t="s">
        <v>50</v>
      </c>
      <c r="B25" s="5" t="n">
        <v>134040</v>
      </c>
      <c r="C25" s="5" t="n">
        <v>128081</v>
      </c>
    </row>
    <row r="26" spans="1:3">
      <c r="A26" s="4" t="s">
        <v>51</v>
      </c>
      <c r="B26" s="5" t="n">
        <v>-49</v>
      </c>
      <c r="C26" s="5" t="n">
        <v>-84</v>
      </c>
    </row>
    <row r="27" spans="1:3">
      <c r="A27" s="4" t="s">
        <v>52</v>
      </c>
      <c r="B27" s="5" t="n">
        <v>-98812</v>
      </c>
      <c r="C27" s="5" t="n">
        <v>-90931</v>
      </c>
    </row>
    <row r="28" spans="1:3">
      <c r="A28" s="4" t="s">
        <v>53</v>
      </c>
      <c r="B28" s="5" t="n">
        <v>35181</v>
      </c>
      <c r="C28" s="5" t="n">
        <v>37068</v>
      </c>
    </row>
    <row r="29" spans="1:3">
      <c r="A29" s="4" t="s">
        <v>54</v>
      </c>
      <c r="B29" s="7" t="n">
        <v>76650</v>
      </c>
      <c r="C29" s="7" t="n">
        <v>73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31</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3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4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42"/>
    <col customWidth="1" max="7" min="7" width="36"/>
    <col customWidth="1" max="8" min="8" width="21"/>
    <col customWidth="1" max="9" min="9" width="21"/>
  </cols>
  <sheetData>
    <row r="1" spans="1:9">
      <c r="A1" s="1" t="s">
        <v>210</v>
      </c>
      <c r="B1" s="2" t="s">
        <v>211</v>
      </c>
      <c r="C1" s="2" t="s">
        <v>212</v>
      </c>
      <c r="D1" s="2" t="s">
        <v>213</v>
      </c>
      <c r="E1" s="2" t="s">
        <v>214</v>
      </c>
      <c r="F1" s="2" t="s">
        <v>215</v>
      </c>
      <c r="G1" s="2" t="s">
        <v>216</v>
      </c>
      <c r="H1" s="2" t="s">
        <v>217</v>
      </c>
      <c r="I1" s="2" t="s">
        <v>218</v>
      </c>
    </row>
    <row r="2" spans="1:9">
      <c r="A2" s="3" t="s">
        <v>219</v>
      </c>
    </row>
    <row r="3" spans="1:9">
      <c r="A3" s="4" t="s">
        <v>220</v>
      </c>
      <c r="B3" s="7" t="n">
        <v>1000000</v>
      </c>
    </row>
    <row r="4" spans="1:9">
      <c r="A4" s="4" t="s">
        <v>221</v>
      </c>
      <c r="B4" s="7" t="n">
        <v>300000</v>
      </c>
    </row>
    <row r="5" spans="1:9">
      <c r="A5" s="4" t="s">
        <v>222</v>
      </c>
      <c r="F5" s="7" t="n">
        <v>-500000</v>
      </c>
      <c r="G5" s="7" t="n">
        <v>1432000</v>
      </c>
    </row>
    <row r="6" spans="1:9">
      <c r="A6" s="4" t="s">
        <v>223</v>
      </c>
      <c r="F6" s="7" t="n">
        <v>12517000</v>
      </c>
      <c r="G6" s="7" t="n">
        <v>4626000</v>
      </c>
    </row>
    <row r="7" spans="1:9">
      <c r="A7" s="4" t="s">
        <v>224</v>
      </c>
      <c r="F7" s="5" t="n">
        <v>2</v>
      </c>
    </row>
    <row r="8" spans="1:9">
      <c r="A8" s="4" t="s">
        <v>225</v>
      </c>
      <c r="D8" s="5" t="n">
        <v>0</v>
      </c>
      <c r="E8" s="5" t="n">
        <v>0</v>
      </c>
      <c r="F8" s="5" t="n">
        <v>0</v>
      </c>
      <c r="G8" s="5" t="n">
        <v>0</v>
      </c>
    </row>
    <row r="9" spans="1:9">
      <c r="A9" s="4" t="s">
        <v>226</v>
      </c>
      <c r="D9" s="5" t="n">
        <v>0</v>
      </c>
      <c r="E9" s="5" t="n">
        <v>0</v>
      </c>
      <c r="F9" s="5" t="n">
        <v>0</v>
      </c>
      <c r="G9" s="5" t="n">
        <v>0</v>
      </c>
    </row>
    <row r="10" spans="1:9">
      <c r="A10" s="4" t="s">
        <v>227</v>
      </c>
      <c r="F10" s="7" t="n">
        <v>500000</v>
      </c>
      <c r="H10" s="7" t="n">
        <v>600000</v>
      </c>
    </row>
    <row r="11" spans="1:9">
      <c r="A11" s="4" t="s">
        <v>228</v>
      </c>
      <c r="C11" s="7" t="n">
        <v>100000</v>
      </c>
      <c r="F11" s="7" t="n">
        <v>100000</v>
      </c>
      <c r="H11" s="7" t="n">
        <v>100000</v>
      </c>
    </row>
    <row r="12" spans="1:9">
      <c r="A12" s="4" t="s">
        <v>229</v>
      </c>
      <c r="F12" s="4" t="s">
        <v>230</v>
      </c>
    </row>
    <row r="13" spans="1:9">
      <c r="A13" s="4" t="s">
        <v>231</v>
      </c>
      <c r="C13" s="5" t="n">
        <v>2200000</v>
      </c>
      <c r="F13" s="7" t="n">
        <v>2200000</v>
      </c>
    </row>
    <row r="14" spans="1:9">
      <c r="A14" s="4" t="s">
        <v>232</v>
      </c>
      <c r="C14" s="5" t="n">
        <v>500000</v>
      </c>
      <c r="F14" s="5" t="n">
        <v>500000</v>
      </c>
    </row>
    <row r="15" spans="1:9">
      <c r="A15" s="4" t="s">
        <v>233</v>
      </c>
      <c r="C15" s="5" t="n">
        <v>1700000</v>
      </c>
      <c r="F15" s="5" t="n">
        <v>1700000</v>
      </c>
    </row>
    <row r="16" spans="1:9">
      <c r="A16" s="4" t="s">
        <v>234</v>
      </c>
      <c r="C16" s="5" t="n">
        <v>200000</v>
      </c>
      <c r="F16" s="5" t="n">
        <v>100000</v>
      </c>
    </row>
    <row r="17" spans="1:9">
      <c r="A17" s="4" t="s">
        <v>235</v>
      </c>
      <c r="F17" s="5" t="n">
        <v>0</v>
      </c>
    </row>
    <row r="18" spans="1:9">
      <c r="A18" s="4" t="s">
        <v>236</v>
      </c>
      <c r="C18" s="5" t="n">
        <v>2700000</v>
      </c>
      <c r="F18" s="5" t="n">
        <v>12200000</v>
      </c>
    </row>
    <row r="19" spans="1:9">
      <c r="A19" s="4" t="s">
        <v>237</v>
      </c>
      <c r="C19" s="7" t="n">
        <v>800000</v>
      </c>
      <c r="F19" s="5" t="n">
        <v>800000</v>
      </c>
    </row>
    <row r="20" spans="1:9">
      <c r="A20" s="4" t="s">
        <v>238</v>
      </c>
    </row>
    <row r="21" spans="1:9">
      <c r="A21" s="3" t="s">
        <v>219</v>
      </c>
    </row>
    <row r="22" spans="1:9">
      <c r="A22" s="4" t="s">
        <v>237</v>
      </c>
      <c r="I22" s="7" t="n">
        <v>400000</v>
      </c>
    </row>
    <row r="23" spans="1:9">
      <c r="A23" s="4" t="s">
        <v>239</v>
      </c>
    </row>
    <row r="24" spans="1:9">
      <c r="A24" s="3" t="s">
        <v>219</v>
      </c>
    </row>
    <row r="25" spans="1:9">
      <c r="A25" s="4" t="s">
        <v>222</v>
      </c>
      <c r="F25" s="5" t="n">
        <v>0</v>
      </c>
    </row>
    <row r="26" spans="1:9">
      <c r="A26" s="4" t="s">
        <v>223</v>
      </c>
      <c r="F2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6</v>
      </c>
      <c r="D1" s="2" t="s">
        <v>1</v>
      </c>
    </row>
    <row r="2" spans="1:5">
      <c r="B2" s="2" t="s">
        <v>2</v>
      </c>
      <c r="C2" s="2" t="s">
        <v>67</v>
      </c>
      <c r="D2" s="2" t="s">
        <v>2</v>
      </c>
      <c r="E2" s="2" t="s">
        <v>67</v>
      </c>
    </row>
    <row r="3" spans="1:5">
      <c r="A3" s="3" t="s">
        <v>219</v>
      </c>
    </row>
    <row r="4" spans="1:5">
      <c r="A4" s="4" t="s">
        <v>69</v>
      </c>
      <c r="B4" s="7" t="n">
        <v>31681</v>
      </c>
      <c r="C4" s="7" t="n">
        <v>28187</v>
      </c>
      <c r="D4" s="7" t="n">
        <v>61903</v>
      </c>
      <c r="E4" s="7" t="n">
        <v>55765</v>
      </c>
    </row>
    <row r="5" spans="1:5">
      <c r="A5" s="4" t="s">
        <v>71</v>
      </c>
      <c r="B5" s="5" t="n">
        <v>12908</v>
      </c>
      <c r="C5" s="5" t="n">
        <v>11606</v>
      </c>
      <c r="D5" s="5" t="n">
        <v>25192</v>
      </c>
      <c r="E5" s="5" t="n">
        <v>23151</v>
      </c>
    </row>
    <row r="6" spans="1:5">
      <c r="A6" s="4" t="s">
        <v>72</v>
      </c>
      <c r="B6" s="5" t="n">
        <v>18773</v>
      </c>
      <c r="C6" s="5" t="n">
        <v>16581</v>
      </c>
      <c r="D6" s="5" t="n">
        <v>36711</v>
      </c>
      <c r="E6" s="5" t="n">
        <v>32614</v>
      </c>
    </row>
    <row r="7" spans="1:5">
      <c r="A7" s="4" t="s">
        <v>74</v>
      </c>
      <c r="B7" s="5" t="n">
        <v>10499</v>
      </c>
      <c r="C7" s="5" t="n">
        <v>9245</v>
      </c>
      <c r="D7" s="5" t="n">
        <v>19394</v>
      </c>
      <c r="E7" s="5" t="n">
        <v>18399</v>
      </c>
    </row>
    <row r="8" spans="1:5">
      <c r="A8" s="4" t="s">
        <v>82</v>
      </c>
      <c r="B8" s="7" t="n">
        <v>-3904</v>
      </c>
      <c r="C8" s="7" t="n">
        <v>-3623</v>
      </c>
      <c r="D8" s="7" t="n">
        <v>-7589</v>
      </c>
      <c r="E8" s="7" t="n">
        <v>-7015</v>
      </c>
    </row>
    <row r="9" spans="1:5">
      <c r="A9" s="4" t="s">
        <v>84</v>
      </c>
      <c r="B9" s="9" t="n">
        <v>-0.2</v>
      </c>
      <c r="C9" s="9" t="n">
        <v>-0.2</v>
      </c>
      <c r="D9" s="9" t="n">
        <v>-0.39</v>
      </c>
      <c r="E9" s="9" t="n">
        <v>-0.38</v>
      </c>
    </row>
    <row r="10" spans="1:5">
      <c r="A10" s="4" t="s">
        <v>241</v>
      </c>
    </row>
    <row r="11" spans="1:5">
      <c r="A11" s="3" t="s">
        <v>219</v>
      </c>
    </row>
    <row r="12" spans="1:5">
      <c r="A12" s="4" t="s">
        <v>69</v>
      </c>
      <c r="B12" s="7" t="n">
        <v>-218</v>
      </c>
      <c r="D12" s="7" t="n">
        <v>122</v>
      </c>
    </row>
    <row r="13" spans="1:5">
      <c r="A13" s="4" t="s">
        <v>71</v>
      </c>
      <c r="B13" s="5" t="n">
        <v>-189</v>
      </c>
      <c r="D13" s="5" t="n">
        <v>113</v>
      </c>
    </row>
    <row r="14" spans="1:5">
      <c r="A14" s="4" t="s">
        <v>72</v>
      </c>
      <c r="B14" s="5" t="n">
        <v>-29</v>
      </c>
      <c r="D14" s="5" t="n">
        <v>9</v>
      </c>
    </row>
    <row r="15" spans="1:5">
      <c r="A15" s="4" t="s">
        <v>74</v>
      </c>
      <c r="B15" s="5" t="n">
        <v>1199</v>
      </c>
      <c r="D15" s="5" t="n">
        <v>2261</v>
      </c>
    </row>
    <row r="16" spans="1:5">
      <c r="A16" s="4" t="s">
        <v>82</v>
      </c>
      <c r="B16" s="7" t="n">
        <v>-1228</v>
      </c>
      <c r="D16" s="7" t="n">
        <v>-2252</v>
      </c>
    </row>
    <row r="17" spans="1:5">
      <c r="A17" s="4" t="s">
        <v>84</v>
      </c>
      <c r="B17" s="9" t="n">
        <v>-0.06</v>
      </c>
      <c r="D17" s="9" t="n">
        <v>-0.11</v>
      </c>
    </row>
    <row r="18" spans="1:5">
      <c r="A18" s="4" t="s">
        <v>242</v>
      </c>
    </row>
    <row r="19" spans="1:5">
      <c r="A19" s="3" t="s">
        <v>219</v>
      </c>
    </row>
    <row r="20" spans="1:5">
      <c r="A20" s="4" t="s">
        <v>69</v>
      </c>
      <c r="B20" s="7" t="n">
        <v>31463</v>
      </c>
      <c r="D20" s="7" t="n">
        <v>62025</v>
      </c>
    </row>
    <row r="21" spans="1:5">
      <c r="A21" s="4" t="s">
        <v>71</v>
      </c>
      <c r="B21" s="5" t="n">
        <v>12719</v>
      </c>
      <c r="D21" s="5" t="n">
        <v>25305</v>
      </c>
    </row>
    <row r="22" spans="1:5">
      <c r="A22" s="4" t="s">
        <v>72</v>
      </c>
      <c r="B22" s="5" t="n">
        <v>18744</v>
      </c>
      <c r="D22" s="5" t="n">
        <v>36720</v>
      </c>
    </row>
    <row r="23" spans="1:5">
      <c r="A23" s="4" t="s">
        <v>74</v>
      </c>
      <c r="B23" s="5" t="n">
        <v>11698</v>
      </c>
      <c r="D23" s="5" t="n">
        <v>21655</v>
      </c>
    </row>
    <row r="24" spans="1:5">
      <c r="A24" s="4" t="s">
        <v>82</v>
      </c>
      <c r="B24" s="7" t="n">
        <v>-5132</v>
      </c>
      <c r="D24" s="7" t="n">
        <v>-9841</v>
      </c>
    </row>
    <row r="25" spans="1:5">
      <c r="A25" s="4" t="s">
        <v>84</v>
      </c>
      <c r="B25" s="9" t="n">
        <v>-0.26</v>
      </c>
      <c r="D25" s="9" t="n">
        <v>-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19</v>
      </c>
    </row>
    <row r="3" spans="1:3">
      <c r="A3" s="4" t="s">
        <v>29</v>
      </c>
      <c r="B3" s="7" t="n">
        <v>3103</v>
      </c>
      <c r="C3" s="7" t="n">
        <v>2858</v>
      </c>
    </row>
    <row r="4" spans="1:3">
      <c r="A4" s="4" t="s">
        <v>31</v>
      </c>
      <c r="B4" s="5" t="n">
        <v>3593</v>
      </c>
      <c r="C4" s="5" t="n">
        <v>4397</v>
      </c>
    </row>
    <row r="5" spans="1:3">
      <c r="A5" s="4" t="s">
        <v>36</v>
      </c>
      <c r="B5" s="5" t="n">
        <v>2028</v>
      </c>
      <c r="C5" s="5" t="n">
        <v>336</v>
      </c>
    </row>
    <row r="6" spans="1:3">
      <c r="A6" s="4" t="s">
        <v>40</v>
      </c>
      <c r="B6" s="5" t="n">
        <v>15216</v>
      </c>
      <c r="C6" s="5" t="n">
        <v>14777</v>
      </c>
    </row>
    <row r="7" spans="1:3">
      <c r="A7" s="4" t="s">
        <v>41</v>
      </c>
      <c r="B7" s="5" t="n">
        <v>15117</v>
      </c>
      <c r="C7" s="5" t="n">
        <v>15556</v>
      </c>
    </row>
    <row r="8" spans="1:3">
      <c r="A8" s="4" t="s">
        <v>52</v>
      </c>
      <c r="B8" s="5" t="n">
        <v>-98812</v>
      </c>
      <c r="C8" s="7" t="n">
        <v>-90931</v>
      </c>
    </row>
    <row r="9" spans="1:3">
      <c r="A9" s="4" t="s">
        <v>241</v>
      </c>
    </row>
    <row r="10" spans="1:3">
      <c r="A10" s="3" t="s">
        <v>219</v>
      </c>
    </row>
    <row r="11" spans="1:3">
      <c r="A11" s="4" t="s">
        <v>29</v>
      </c>
      <c r="B11" s="5" t="n">
        <v>407</v>
      </c>
    </row>
    <row r="12" spans="1:3">
      <c r="A12" s="4" t="s">
        <v>31</v>
      </c>
      <c r="B12" s="5" t="n">
        <v>253</v>
      </c>
    </row>
    <row r="13" spans="1:3">
      <c r="A13" s="4" t="s">
        <v>36</v>
      </c>
      <c r="B13" s="5" t="n">
        <v>-1719</v>
      </c>
    </row>
    <row r="14" spans="1:3">
      <c r="A14" s="4" t="s">
        <v>40</v>
      </c>
      <c r="B14" s="5" t="n">
        <v>-162</v>
      </c>
    </row>
    <row r="15" spans="1:3">
      <c r="A15" s="4" t="s">
        <v>41</v>
      </c>
      <c r="B15" s="5" t="n">
        <v>1050</v>
      </c>
    </row>
    <row r="16" spans="1:3">
      <c r="A16" s="4" t="s">
        <v>52</v>
      </c>
      <c r="B16" s="5" t="n">
        <v>-1947</v>
      </c>
    </row>
    <row r="17" spans="1:3">
      <c r="A17" s="4" t="s">
        <v>242</v>
      </c>
    </row>
    <row r="18" spans="1:3">
      <c r="A18" s="3" t="s">
        <v>219</v>
      </c>
    </row>
    <row r="19" spans="1:3">
      <c r="A19" s="4" t="s">
        <v>29</v>
      </c>
      <c r="B19" s="5" t="n">
        <v>3510</v>
      </c>
    </row>
    <row r="20" spans="1:3">
      <c r="A20" s="4" t="s">
        <v>31</v>
      </c>
      <c r="B20" s="5" t="n">
        <v>3846</v>
      </c>
    </row>
    <row r="21" spans="1:3">
      <c r="A21" s="4" t="s">
        <v>36</v>
      </c>
      <c r="B21" s="5" t="n">
        <v>309</v>
      </c>
    </row>
    <row r="22" spans="1:3">
      <c r="A22" s="4" t="s">
        <v>40</v>
      </c>
      <c r="B22" s="5" t="n">
        <v>15054</v>
      </c>
    </row>
    <row r="23" spans="1:3">
      <c r="A23" s="4" t="s">
        <v>41</v>
      </c>
      <c r="B23" s="5" t="n">
        <v>16167</v>
      </c>
    </row>
    <row r="24" spans="1:3">
      <c r="A24" s="4" t="s">
        <v>52</v>
      </c>
      <c r="B24" s="7" t="n">
        <v>-1007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6</v>
      </c>
      <c r="D1" s="2" t="s">
        <v>1</v>
      </c>
    </row>
    <row r="2" spans="1:5">
      <c r="B2" s="2" t="s">
        <v>2</v>
      </c>
      <c r="C2" s="2" t="s">
        <v>67</v>
      </c>
      <c r="D2" s="2" t="s">
        <v>2</v>
      </c>
      <c r="E2" s="2" t="s">
        <v>67</v>
      </c>
    </row>
    <row r="3" spans="1:5">
      <c r="A3" s="3" t="s">
        <v>219</v>
      </c>
    </row>
    <row r="4" spans="1:5">
      <c r="A4" s="4" t="s">
        <v>69</v>
      </c>
      <c r="B4" s="7" t="n">
        <v>31681</v>
      </c>
      <c r="C4" s="7" t="n">
        <v>28187</v>
      </c>
      <c r="D4" s="7" t="n">
        <v>61903</v>
      </c>
      <c r="E4" s="7" t="n">
        <v>55765</v>
      </c>
    </row>
    <row r="5" spans="1:5">
      <c r="A5" s="4" t="s">
        <v>245</v>
      </c>
    </row>
    <row r="6" spans="1:5">
      <c r="A6" s="3" t="s">
        <v>219</v>
      </c>
    </row>
    <row r="7" spans="1:5">
      <c r="A7" s="4" t="s">
        <v>69</v>
      </c>
      <c r="B7" s="5" t="n">
        <v>28426</v>
      </c>
      <c r="C7" s="5" t="n">
        <v>25206</v>
      </c>
      <c r="D7" s="5" t="n">
        <v>55738</v>
      </c>
      <c r="E7" s="5" t="n">
        <v>49306</v>
      </c>
    </row>
    <row r="8" spans="1:5">
      <c r="A8" s="4" t="s">
        <v>246</v>
      </c>
    </row>
    <row r="9" spans="1:5">
      <c r="A9" s="3" t="s">
        <v>219</v>
      </c>
    </row>
    <row r="10" spans="1:5">
      <c r="A10" s="4" t="s">
        <v>69</v>
      </c>
      <c r="B10" s="7" t="n">
        <v>3255</v>
      </c>
      <c r="C10" s="7" t="n">
        <v>2981</v>
      </c>
      <c r="D10" s="7" t="n">
        <v>6165</v>
      </c>
      <c r="E10" s="7" t="n">
        <v>64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7</v>
      </c>
      <c r="B1" s="2" t="s">
        <v>1</v>
      </c>
      <c r="C1" s="2" t="s">
        <v>248</v>
      </c>
    </row>
    <row r="2" spans="1:3">
      <c r="B2" s="2" t="s">
        <v>2</v>
      </c>
      <c r="C2" s="2" t="s">
        <v>25</v>
      </c>
    </row>
    <row r="3" spans="1:3">
      <c r="A3" s="4" t="s">
        <v>249</v>
      </c>
    </row>
    <row r="4" spans="1:3">
      <c r="A4" s="3" t="s">
        <v>250</v>
      </c>
    </row>
    <row r="5" spans="1:3">
      <c r="A5" s="4" t="s">
        <v>251</v>
      </c>
      <c r="B5" s="4" t="s">
        <v>252</v>
      </c>
    </row>
    <row r="6" spans="1:3">
      <c r="A6" s="4" t="s">
        <v>253</v>
      </c>
    </row>
    <row r="7" spans="1:3">
      <c r="A7" s="3" t="s">
        <v>250</v>
      </c>
    </row>
    <row r="8" spans="1:3">
      <c r="A8" s="4" t="s">
        <v>251</v>
      </c>
      <c r="C8"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100000000</v>
      </c>
      <c r="C8" s="5" t="n">
        <v>100000000</v>
      </c>
    </row>
    <row r="9" spans="1:3">
      <c r="A9" s="4" t="s">
        <v>63</v>
      </c>
      <c r="B9" s="5" t="n">
        <v>19800000</v>
      </c>
      <c r="C9" s="5" t="n">
        <v>19100000</v>
      </c>
    </row>
    <row r="10" spans="1:3">
      <c r="A10" s="4" t="s">
        <v>64</v>
      </c>
      <c r="B10" s="5" t="n">
        <v>19800000</v>
      </c>
      <c r="C10" s="5" t="n">
        <v>19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41</v>
      </c>
      <c r="B3" s="7" t="n">
        <v>15489</v>
      </c>
      <c r="C3" s="7" t="n">
        <v>15984</v>
      </c>
    </row>
    <row r="4" spans="1:3">
      <c r="A4" s="4" t="s">
        <v>257</v>
      </c>
      <c r="B4" s="5" t="n">
        <v>15117</v>
      </c>
      <c r="C4" s="5" t="n">
        <v>15556</v>
      </c>
    </row>
    <row r="5" spans="1:3">
      <c r="A5" s="4" t="s">
        <v>258</v>
      </c>
      <c r="B5" s="5" t="n">
        <v>372</v>
      </c>
      <c r="C5" s="5" t="n">
        <v>428</v>
      </c>
    </row>
    <row r="6" spans="1:3">
      <c r="A6" s="4" t="s">
        <v>259</v>
      </c>
    </row>
    <row r="7" spans="1:3">
      <c r="A7" s="3" t="s">
        <v>256</v>
      </c>
    </row>
    <row r="8" spans="1:3">
      <c r="A8" s="4" t="s">
        <v>41</v>
      </c>
      <c r="B8" s="5" t="n">
        <v>15427</v>
      </c>
      <c r="C8" s="5" t="n">
        <v>14568</v>
      </c>
    </row>
    <row r="9" spans="1:3">
      <c r="A9" s="4" t="s">
        <v>260</v>
      </c>
    </row>
    <row r="10" spans="1:3">
      <c r="A10" s="3" t="s">
        <v>256</v>
      </c>
    </row>
    <row r="11" spans="1:3">
      <c r="A11" s="4" t="s">
        <v>41</v>
      </c>
      <c r="B11" s="7" t="n">
        <v>62</v>
      </c>
      <c r="C11" s="7" t="n">
        <v>14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6944</v>
      </c>
      <c r="C3" s="7" t="n">
        <v>4483</v>
      </c>
    </row>
    <row r="4" spans="1:3">
      <c r="A4" s="4" t="s">
        <v>264</v>
      </c>
      <c r="B4" s="5" t="n">
        <v>31687</v>
      </c>
      <c r="C4" s="5" t="n">
        <v>47307</v>
      </c>
    </row>
    <row r="5" spans="1:3">
      <c r="A5" s="3" t="s">
        <v>265</v>
      </c>
    </row>
    <row r="6" spans="1:3">
      <c r="A6" s="4" t="s">
        <v>44</v>
      </c>
      <c r="B6" s="5" t="n">
        <v>414</v>
      </c>
      <c r="C6" s="5" t="n">
        <v>311</v>
      </c>
    </row>
    <row r="7" spans="1:3">
      <c r="A7" s="4" t="s">
        <v>266</v>
      </c>
    </row>
    <row r="8" spans="1:3">
      <c r="A8" s="3" t="s">
        <v>262</v>
      </c>
    </row>
    <row r="9" spans="1:3">
      <c r="A9" s="4" t="s">
        <v>264</v>
      </c>
      <c r="B9" s="5" t="n">
        <v>8202</v>
      </c>
      <c r="C9" s="5" t="n">
        <v>9272</v>
      </c>
    </row>
    <row r="10" spans="1:3">
      <c r="A10" s="4" t="s">
        <v>267</v>
      </c>
    </row>
    <row r="11" spans="1:3">
      <c r="A11" s="3" t="s">
        <v>262</v>
      </c>
    </row>
    <row r="12" spans="1:3">
      <c r="A12" s="4" t="s">
        <v>264</v>
      </c>
      <c r="B12" s="5" t="n">
        <v>9559</v>
      </c>
      <c r="C12" s="5" t="n">
        <v>13895</v>
      </c>
    </row>
    <row r="13" spans="1:3">
      <c r="A13" s="4" t="s">
        <v>268</v>
      </c>
    </row>
    <row r="14" spans="1:3">
      <c r="A14" s="3" t="s">
        <v>262</v>
      </c>
    </row>
    <row r="15" spans="1:3">
      <c r="A15" s="4" t="s">
        <v>264</v>
      </c>
      <c r="C15" s="5" t="n">
        <v>1996</v>
      </c>
    </row>
    <row r="16" spans="1:3">
      <c r="A16" s="4" t="s">
        <v>269</v>
      </c>
    </row>
    <row r="17" spans="1:3">
      <c r="A17" s="3" t="s">
        <v>262</v>
      </c>
    </row>
    <row r="18" spans="1:3">
      <c r="A18" s="4" t="s">
        <v>264</v>
      </c>
      <c r="B18" s="5" t="n">
        <v>12135</v>
      </c>
      <c r="C18" s="5" t="n">
        <v>20867</v>
      </c>
    </row>
    <row r="19" spans="1:3">
      <c r="A19" s="4" t="s">
        <v>270</v>
      </c>
    </row>
    <row r="20" spans="1:3">
      <c r="A20" s="3" t="s">
        <v>262</v>
      </c>
    </row>
    <row r="21" spans="1:3">
      <c r="A21" s="4" t="s">
        <v>264</v>
      </c>
      <c r="B21" s="5" t="n">
        <v>1791</v>
      </c>
      <c r="C21" s="5" t="n">
        <v>1277</v>
      </c>
    </row>
    <row r="22" spans="1:3">
      <c r="A22" s="4" t="s">
        <v>271</v>
      </c>
    </row>
    <row r="23" spans="1:3">
      <c r="A23" s="3" t="s">
        <v>262</v>
      </c>
    </row>
    <row r="24" spans="1:3">
      <c r="A24" s="4" t="s">
        <v>263</v>
      </c>
      <c r="B24" s="5" t="n">
        <v>11437</v>
      </c>
      <c r="C24" s="5" t="n">
        <v>3398</v>
      </c>
    </row>
    <row r="25" spans="1:3">
      <c r="A25" s="4" t="s">
        <v>272</v>
      </c>
    </row>
    <row r="26" spans="1:3">
      <c r="A26" s="3" t="s">
        <v>262</v>
      </c>
    </row>
    <row r="27" spans="1:3">
      <c r="A27" s="4" t="s">
        <v>263</v>
      </c>
      <c r="B27" s="5" t="n">
        <v>5983</v>
      </c>
      <c r="C27" s="5" t="n">
        <v>2844</v>
      </c>
    </row>
    <row r="28" spans="1:3">
      <c r="A28" s="4" t="s">
        <v>273</v>
      </c>
    </row>
    <row r="29" spans="1:3">
      <c r="A29" s="3" t="s">
        <v>262</v>
      </c>
    </row>
    <row r="30" spans="1:3">
      <c r="A30" s="4" t="s">
        <v>263</v>
      </c>
      <c r="B30" s="5" t="n">
        <v>5454</v>
      </c>
      <c r="C30" s="5" t="n">
        <v>554</v>
      </c>
    </row>
    <row r="31" spans="1:3">
      <c r="A31" s="4" t="s">
        <v>274</v>
      </c>
    </row>
    <row r="32" spans="1:3">
      <c r="A32" s="3" t="s">
        <v>262</v>
      </c>
    </row>
    <row r="33" spans="1:3">
      <c r="A33" s="4" t="s">
        <v>263</v>
      </c>
      <c r="B33" s="5" t="n">
        <v>5507</v>
      </c>
      <c r="C33" s="5" t="n">
        <v>1085</v>
      </c>
    </row>
    <row r="34" spans="1:3">
      <c r="A34" s="11" t="n">
        <v>1</v>
      </c>
    </row>
    <row r="35" spans="1:3">
      <c r="A35" s="3" t="s">
        <v>262</v>
      </c>
    </row>
    <row r="36" spans="1:3">
      <c r="A36" s="4" t="s">
        <v>264</v>
      </c>
      <c r="B36" s="5" t="n">
        <v>12135</v>
      </c>
      <c r="C36" s="5" t="n">
        <v>20867</v>
      </c>
    </row>
    <row r="37" spans="1:3">
      <c r="A37" s="4" t="s">
        <v>275</v>
      </c>
    </row>
    <row r="38" spans="1:3">
      <c r="A38" s="3" t="s">
        <v>262</v>
      </c>
    </row>
    <row r="39" spans="1:3">
      <c r="A39" s="4" t="s">
        <v>264</v>
      </c>
      <c r="B39" s="5" t="n">
        <v>12135</v>
      </c>
      <c r="C39" s="5" t="n">
        <v>20867</v>
      </c>
    </row>
    <row r="40" spans="1:3">
      <c r="A40" s="4" t="s">
        <v>276</v>
      </c>
    </row>
    <row r="41" spans="1:3">
      <c r="A41" s="3" t="s">
        <v>262</v>
      </c>
    </row>
    <row r="42" spans="1:3">
      <c r="A42" s="4" t="s">
        <v>263</v>
      </c>
      <c r="B42" s="5" t="n">
        <v>5454</v>
      </c>
      <c r="C42" s="5" t="n">
        <v>554</v>
      </c>
    </row>
    <row r="43" spans="1:3">
      <c r="A43" s="4" t="s">
        <v>277</v>
      </c>
    </row>
    <row r="44" spans="1:3">
      <c r="A44" s="3" t="s">
        <v>262</v>
      </c>
    </row>
    <row r="45" spans="1:3">
      <c r="A45" s="4" t="s">
        <v>263</v>
      </c>
      <c r="B45" s="5" t="n">
        <v>5454</v>
      </c>
      <c r="C45" s="5" t="n">
        <v>554</v>
      </c>
    </row>
    <row r="46" spans="1:3">
      <c r="A46" s="11" t="n">
        <v>2</v>
      </c>
    </row>
    <row r="47" spans="1:3">
      <c r="A47" s="3" t="s">
        <v>262</v>
      </c>
    </row>
    <row r="48" spans="1:3">
      <c r="A48" s="4" t="s">
        <v>264</v>
      </c>
      <c r="B48" s="5" t="n">
        <v>19552</v>
      </c>
      <c r="C48" s="5" t="n">
        <v>26440</v>
      </c>
    </row>
    <row r="49" spans="1:3">
      <c r="A49" s="4" t="s">
        <v>278</v>
      </c>
    </row>
    <row r="50" spans="1:3">
      <c r="A50" s="3" t="s">
        <v>262</v>
      </c>
    </row>
    <row r="51" spans="1:3">
      <c r="A51" s="4" t="s">
        <v>264</v>
      </c>
      <c r="B51" s="5" t="n">
        <v>8202</v>
      </c>
      <c r="C51" s="5" t="n">
        <v>9272</v>
      </c>
    </row>
    <row r="52" spans="1:3">
      <c r="A52" s="4" t="s">
        <v>279</v>
      </c>
    </row>
    <row r="53" spans="1:3">
      <c r="A53" s="3" t="s">
        <v>262</v>
      </c>
    </row>
    <row r="54" spans="1:3">
      <c r="A54" s="4" t="s">
        <v>264</v>
      </c>
      <c r="B54" s="5" t="n">
        <v>9559</v>
      </c>
      <c r="C54" s="5" t="n">
        <v>13895</v>
      </c>
    </row>
    <row r="55" spans="1:3">
      <c r="A55" s="4" t="s">
        <v>280</v>
      </c>
    </row>
    <row r="56" spans="1:3">
      <c r="A56" s="3" t="s">
        <v>262</v>
      </c>
    </row>
    <row r="57" spans="1:3">
      <c r="A57" s="4" t="s">
        <v>264</v>
      </c>
      <c r="C57" s="5" t="n">
        <v>1996</v>
      </c>
    </row>
    <row r="58" spans="1:3">
      <c r="A58" s="4" t="s">
        <v>281</v>
      </c>
    </row>
    <row r="59" spans="1:3">
      <c r="A59" s="3" t="s">
        <v>262</v>
      </c>
    </row>
    <row r="60" spans="1:3">
      <c r="A60" s="4" t="s">
        <v>264</v>
      </c>
      <c r="B60" s="5" t="n">
        <v>1791</v>
      </c>
      <c r="C60" s="5" t="n">
        <v>1277</v>
      </c>
    </row>
    <row r="61" spans="1:3">
      <c r="A61" s="4" t="s">
        <v>282</v>
      </c>
    </row>
    <row r="62" spans="1:3">
      <c r="A62" s="3" t="s">
        <v>262</v>
      </c>
    </row>
    <row r="63" spans="1:3">
      <c r="A63" s="4" t="s">
        <v>263</v>
      </c>
      <c r="B63" s="5" t="n">
        <v>5983</v>
      </c>
      <c r="C63" s="5" t="n">
        <v>2844</v>
      </c>
    </row>
    <row r="64" spans="1:3">
      <c r="A64" s="4" t="s">
        <v>283</v>
      </c>
    </row>
    <row r="65" spans="1:3">
      <c r="A65" s="3" t="s">
        <v>262</v>
      </c>
    </row>
    <row r="66" spans="1:3">
      <c r="A66" s="4" t="s">
        <v>263</v>
      </c>
      <c r="B66" s="5" t="n">
        <v>5983</v>
      </c>
      <c r="C66" s="5" t="n">
        <v>2844</v>
      </c>
    </row>
    <row r="67" spans="1:3">
      <c r="A67" s="11" t="n">
        <v>3</v>
      </c>
    </row>
    <row r="68" spans="1:3">
      <c r="A68" s="3" t="s">
        <v>265</v>
      </c>
    </row>
    <row r="69" spans="1:3">
      <c r="A69" s="4" t="s">
        <v>44</v>
      </c>
      <c r="B69" s="5" t="n">
        <v>414</v>
      </c>
      <c r="C69" s="5" t="n">
        <v>311</v>
      </c>
    </row>
    <row r="70" spans="1:3">
      <c r="A70" s="4" t="s">
        <v>284</v>
      </c>
    </row>
    <row r="71" spans="1:3">
      <c r="A71" s="3" t="s">
        <v>265</v>
      </c>
    </row>
    <row r="72" spans="1:3">
      <c r="A72" s="4" t="s">
        <v>44</v>
      </c>
      <c r="B72" s="5" t="n">
        <v>414</v>
      </c>
      <c r="C72" s="5" t="n">
        <v>311</v>
      </c>
    </row>
    <row r="73" spans="1:3">
      <c r="A73" s="4" t="s">
        <v>285</v>
      </c>
    </row>
    <row r="74" spans="1:3">
      <c r="A74" s="3" t="s">
        <v>265</v>
      </c>
    </row>
    <row r="75" spans="1:3">
      <c r="A75" s="4" t="s">
        <v>44</v>
      </c>
      <c r="B75" s="7" t="n">
        <v>414</v>
      </c>
      <c r="C75" s="7" t="n">
        <v>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5</v>
      </c>
    </row>
    <row r="3" spans="1:3">
      <c r="A3" s="3" t="s">
        <v>128</v>
      </c>
    </row>
    <row r="4" spans="1:3">
      <c r="A4" s="4" t="s">
        <v>287</v>
      </c>
      <c r="B4" s="7" t="n">
        <v>0</v>
      </c>
      <c r="C4" s="7" t="n">
        <v>0</v>
      </c>
    </row>
    <row r="5" spans="1:3">
      <c r="A5" s="4" t="s">
        <v>288</v>
      </c>
      <c r="B5" s="5" t="n">
        <v>0</v>
      </c>
      <c r="C5" s="5" t="n">
        <v>0</v>
      </c>
    </row>
    <row r="6" spans="1:3">
      <c r="A6" s="4" t="s">
        <v>289</v>
      </c>
      <c r="B6" s="5" t="n">
        <v>0</v>
      </c>
      <c r="C6" s="5" t="n">
        <v>0</v>
      </c>
    </row>
    <row r="7" spans="1:3">
      <c r="A7" s="4" t="s">
        <v>290</v>
      </c>
      <c r="B7" s="5" t="n">
        <v>0</v>
      </c>
      <c r="C7" s="7" t="n">
        <v>0</v>
      </c>
    </row>
    <row r="8" spans="1:3">
      <c r="A8" s="4" t="s">
        <v>291</v>
      </c>
      <c r="B8"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12</v>
      </c>
    </row>
    <row r="3" spans="1:2">
      <c r="A3" s="3" t="s">
        <v>293</v>
      </c>
    </row>
    <row r="4" spans="1:2">
      <c r="A4" s="4" t="s">
        <v>294</v>
      </c>
      <c r="B4" s="7" t="n">
        <v>311</v>
      </c>
    </row>
    <row r="5" spans="1:2">
      <c r="A5" s="4" t="s">
        <v>295</v>
      </c>
      <c r="B5" s="5" t="n">
        <v>231</v>
      </c>
    </row>
    <row r="6" spans="1:2">
      <c r="A6" s="4" t="s">
        <v>296</v>
      </c>
      <c r="B6" s="5" t="n">
        <v>-128</v>
      </c>
    </row>
    <row r="7" spans="1:2">
      <c r="A7" s="4" t="s">
        <v>297</v>
      </c>
      <c r="B7" s="5" t="n">
        <v>414</v>
      </c>
    </row>
    <row r="8" spans="1:2">
      <c r="A8" s="4" t="s">
        <v>284</v>
      </c>
    </row>
    <row r="9" spans="1:2">
      <c r="A9" s="3" t="s">
        <v>293</v>
      </c>
    </row>
    <row r="10" spans="1:2">
      <c r="A10" s="4" t="s">
        <v>294</v>
      </c>
      <c r="B10" s="5" t="n">
        <v>311</v>
      </c>
    </row>
    <row r="11" spans="1:2">
      <c r="A11" s="4" t="s">
        <v>297</v>
      </c>
      <c r="B11" s="5" t="n">
        <v>414</v>
      </c>
    </row>
    <row r="12" spans="1:2">
      <c r="A12" s="11" t="n">
        <v>3</v>
      </c>
    </row>
    <row r="13" spans="1:2">
      <c r="A13" s="3" t="s">
        <v>293</v>
      </c>
    </row>
    <row r="14" spans="1:2">
      <c r="A14" s="4" t="s">
        <v>294</v>
      </c>
      <c r="B14" s="5" t="n">
        <v>311</v>
      </c>
    </row>
    <row r="15" spans="1:2">
      <c r="A15" s="4" t="s">
        <v>297</v>
      </c>
      <c r="B15" s="5" t="n">
        <v>414</v>
      </c>
    </row>
    <row r="16" spans="1:2">
      <c r="A16" s="4" t="s">
        <v>298</v>
      </c>
    </row>
    <row r="17" spans="1:2">
      <c r="A17" s="3" t="s">
        <v>293</v>
      </c>
    </row>
    <row r="18" spans="1:2">
      <c r="A18" s="4" t="s">
        <v>294</v>
      </c>
      <c r="B18" s="5" t="n">
        <v>311</v>
      </c>
    </row>
    <row r="19" spans="1:2">
      <c r="A19" s="4" t="s">
        <v>295</v>
      </c>
      <c r="B19" s="5" t="n">
        <v>231</v>
      </c>
    </row>
    <row r="20" spans="1:2">
      <c r="A20" s="4" t="s">
        <v>296</v>
      </c>
      <c r="B20" s="5" t="n">
        <v>-128</v>
      </c>
    </row>
    <row r="21" spans="1:2">
      <c r="A21" s="4" t="s">
        <v>297</v>
      </c>
      <c r="B21" s="7" t="n">
        <v>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30741</v>
      </c>
      <c r="C3" s="7" t="n">
        <v>43227</v>
      </c>
    </row>
    <row r="4" spans="1:3">
      <c r="A4" s="4" t="s">
        <v>302</v>
      </c>
      <c r="B4" s="5" t="n">
        <v>995</v>
      </c>
      <c r="C4" s="5" t="n">
        <v>4164</v>
      </c>
    </row>
    <row r="5" spans="1:3">
      <c r="A5" s="4" t="s">
        <v>303</v>
      </c>
      <c r="B5" s="5" t="n">
        <v>31736</v>
      </c>
      <c r="C5" s="5" t="n">
        <v>47391</v>
      </c>
    </row>
    <row r="6" spans="1:3">
      <c r="A6" s="4" t="s">
        <v>304</v>
      </c>
      <c r="B6" s="5" t="n">
        <v>30702</v>
      </c>
      <c r="C6" s="5" t="n">
        <v>43172</v>
      </c>
    </row>
    <row r="7" spans="1:3">
      <c r="A7" s="4" t="s">
        <v>305</v>
      </c>
      <c r="B7" s="5" t="n">
        <v>985</v>
      </c>
      <c r="C7" s="5" t="n">
        <v>4135</v>
      </c>
    </row>
    <row r="8" spans="1:3">
      <c r="A8" s="4" t="s">
        <v>306</v>
      </c>
      <c r="B8" s="7" t="n">
        <v>31687</v>
      </c>
      <c r="C8" s="7" t="n">
        <v>473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4277</v>
      </c>
      <c r="C3" s="7" t="n">
        <v>5517</v>
      </c>
    </row>
    <row r="4" spans="1:3">
      <c r="A4" s="4" t="s">
        <v>310</v>
      </c>
      <c r="B4" s="5" t="n">
        <v>3324</v>
      </c>
      <c r="C4" s="5" t="n">
        <v>562</v>
      </c>
    </row>
    <row r="5" spans="1:3">
      <c r="A5" s="4" t="s">
        <v>311</v>
      </c>
      <c r="B5" s="7" t="n">
        <v>7601</v>
      </c>
      <c r="C5" s="7" t="n">
        <v>60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984</v>
      </c>
      <c r="C3" s="7" t="n">
        <v>1921</v>
      </c>
    </row>
    <row r="4" spans="1:3">
      <c r="A4" s="4" t="s">
        <v>315</v>
      </c>
      <c r="B4" s="5" t="n">
        <v>541</v>
      </c>
    </row>
    <row r="5" spans="1:3">
      <c r="A5" s="4" t="s">
        <v>98</v>
      </c>
      <c r="B5" s="5" t="n">
        <v>113</v>
      </c>
      <c r="C5" s="5" t="n">
        <v>1061</v>
      </c>
    </row>
    <row r="6" spans="1:3">
      <c r="A6" s="4" t="s">
        <v>31</v>
      </c>
      <c r="B6" s="5" t="n">
        <v>1955</v>
      </c>
      <c r="C6" s="5" t="n">
        <v>1415</v>
      </c>
    </row>
    <row r="7" spans="1:3">
      <c r="A7" s="4" t="s">
        <v>316</v>
      </c>
      <c r="B7" s="7" t="n">
        <v>3593</v>
      </c>
      <c r="C7" s="7" t="n">
        <v>43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318</v>
      </c>
      <c r="C1" s="2" t="s">
        <v>2</v>
      </c>
      <c r="D1" s="2" t="s">
        <v>25</v>
      </c>
    </row>
    <row r="2" spans="1:4">
      <c r="A2" s="3" t="s">
        <v>319</v>
      </c>
    </row>
    <row r="3" spans="1:4">
      <c r="A3" s="4" t="s">
        <v>35</v>
      </c>
      <c r="C3" s="7" t="n">
        <v>3803</v>
      </c>
      <c r="D3" s="7" t="n">
        <v>1947</v>
      </c>
    </row>
    <row r="4" spans="1:4">
      <c r="A4" s="4" t="s">
        <v>320</v>
      </c>
    </row>
    <row r="5" spans="1:4">
      <c r="A5" s="3" t="s">
        <v>319</v>
      </c>
    </row>
    <row r="6" spans="1:4">
      <c r="A6" s="4" t="s">
        <v>35</v>
      </c>
      <c r="B6" s="7" t="n">
        <v>1900</v>
      </c>
    </row>
    <row r="7" spans="1:4">
      <c r="A7" s="4" t="s">
        <v>321</v>
      </c>
      <c r="B7" s="5" t="n">
        <v>2100</v>
      </c>
    </row>
    <row r="8" spans="1:4">
      <c r="A8" s="4" t="s">
        <v>322</v>
      </c>
      <c r="B8" s="7" t="n">
        <v>1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19</v>
      </c>
    </row>
    <row r="3" spans="1:3">
      <c r="A3" s="4" t="s">
        <v>324</v>
      </c>
      <c r="B3" s="7" t="n">
        <v>5085</v>
      </c>
      <c r="C3" s="7" t="n">
        <v>3002</v>
      </c>
    </row>
    <row r="4" spans="1:3">
      <c r="A4" s="4" t="s">
        <v>325</v>
      </c>
      <c r="B4" s="5" t="n">
        <v>-2209</v>
      </c>
      <c r="C4" s="5" t="n">
        <v>-1867</v>
      </c>
    </row>
    <row r="5" spans="1:3">
      <c r="A5" s="4" t="s">
        <v>326</v>
      </c>
      <c r="B5" s="5" t="n">
        <v>2876</v>
      </c>
      <c r="C5" s="5" t="n">
        <v>1135</v>
      </c>
    </row>
    <row r="6" spans="1:3">
      <c r="A6" s="4" t="s">
        <v>327</v>
      </c>
      <c r="B6" s="5" t="n">
        <v>5242</v>
      </c>
      <c r="C6" s="5" t="n">
        <v>3159</v>
      </c>
    </row>
    <row r="7" spans="1:3">
      <c r="A7" s="4" t="s">
        <v>328</v>
      </c>
      <c r="B7" s="5" t="n">
        <v>-2209</v>
      </c>
      <c r="C7" s="5" t="n">
        <v>-1867</v>
      </c>
    </row>
    <row r="8" spans="1:3">
      <c r="A8" s="4" t="s">
        <v>329</v>
      </c>
      <c r="B8" s="5" t="n">
        <v>3033</v>
      </c>
      <c r="C8" s="5" t="n">
        <v>1292</v>
      </c>
    </row>
    <row r="9" spans="1:3">
      <c r="A9" s="4" t="s">
        <v>330</v>
      </c>
    </row>
    <row r="10" spans="1:3">
      <c r="A10" s="3" t="s">
        <v>319</v>
      </c>
    </row>
    <row r="11" spans="1:3">
      <c r="A11" s="4" t="s">
        <v>329</v>
      </c>
      <c r="B11" s="5" t="n">
        <v>157</v>
      </c>
      <c r="C11" s="5" t="n">
        <v>157</v>
      </c>
    </row>
    <row r="12" spans="1:3">
      <c r="A12" s="4" t="s">
        <v>331</v>
      </c>
    </row>
    <row r="13" spans="1:3">
      <c r="A13" s="3" t="s">
        <v>319</v>
      </c>
    </row>
    <row r="14" spans="1:3">
      <c r="A14" s="4" t="s">
        <v>324</v>
      </c>
      <c r="B14" s="5" t="n">
        <v>2560</v>
      </c>
      <c r="C14" s="5" t="n">
        <v>1568</v>
      </c>
    </row>
    <row r="15" spans="1:3">
      <c r="A15" s="4" t="s">
        <v>325</v>
      </c>
      <c r="B15" s="5" t="n">
        <v>-861</v>
      </c>
      <c r="C15" s="5" t="n">
        <v>-630</v>
      </c>
    </row>
    <row r="16" spans="1:3">
      <c r="A16" s="4" t="s">
        <v>326</v>
      </c>
      <c r="B16" s="5" t="n">
        <v>1699</v>
      </c>
      <c r="C16" s="5" t="n">
        <v>938</v>
      </c>
    </row>
    <row r="17" spans="1:3">
      <c r="A17" s="4" t="s">
        <v>332</v>
      </c>
    </row>
    <row r="18" spans="1:3">
      <c r="A18" s="3" t="s">
        <v>319</v>
      </c>
    </row>
    <row r="19" spans="1:3">
      <c r="A19" s="4" t="s">
        <v>324</v>
      </c>
      <c r="B19" s="5" t="n">
        <v>902</v>
      </c>
    </row>
    <row r="20" spans="1:3">
      <c r="A20" s="4" t="s">
        <v>325</v>
      </c>
      <c r="B20" s="5" t="n">
        <v>-68</v>
      </c>
    </row>
    <row r="21" spans="1:3">
      <c r="A21" s="4" t="s">
        <v>326</v>
      </c>
      <c r="B21" s="5" t="n">
        <v>834</v>
      </c>
    </row>
    <row r="22" spans="1:3">
      <c r="A22" s="4" t="s">
        <v>333</v>
      </c>
    </row>
    <row r="23" spans="1:3">
      <c r="A23" s="3" t="s">
        <v>319</v>
      </c>
    </row>
    <row r="24" spans="1:3">
      <c r="A24" s="4" t="s">
        <v>324</v>
      </c>
      <c r="B24" s="5" t="n">
        <v>451</v>
      </c>
      <c r="C24" s="5" t="n">
        <v>262</v>
      </c>
    </row>
    <row r="25" spans="1:3">
      <c r="A25" s="4" t="s">
        <v>325</v>
      </c>
      <c r="B25" s="5" t="n">
        <v>-121</v>
      </c>
      <c r="C25" s="5" t="n">
        <v>-81</v>
      </c>
    </row>
    <row r="26" spans="1:3">
      <c r="A26" s="4" t="s">
        <v>326</v>
      </c>
      <c r="B26" s="5" t="n">
        <v>330</v>
      </c>
      <c r="C26" s="5" t="n">
        <v>181</v>
      </c>
    </row>
    <row r="27" spans="1:3">
      <c r="A27" s="4" t="s">
        <v>334</v>
      </c>
    </row>
    <row r="28" spans="1:3">
      <c r="A28" s="3" t="s">
        <v>319</v>
      </c>
    </row>
    <row r="29" spans="1:3">
      <c r="A29" s="4" t="s">
        <v>324</v>
      </c>
      <c r="B29" s="5" t="n">
        <v>714</v>
      </c>
      <c r="C29" s="5" t="n">
        <v>714</v>
      </c>
    </row>
    <row r="30" spans="1:3">
      <c r="A30" s="4" t="s">
        <v>325</v>
      </c>
      <c r="B30" s="5" t="n">
        <v>-701</v>
      </c>
      <c r="C30" s="5" t="n">
        <v>-698</v>
      </c>
    </row>
    <row r="31" spans="1:3">
      <c r="A31" s="4" t="s">
        <v>326</v>
      </c>
      <c r="B31" s="5" t="n">
        <v>13</v>
      </c>
      <c r="C31" s="5" t="n">
        <v>16</v>
      </c>
    </row>
    <row r="32" spans="1:3">
      <c r="A32" s="4" t="s">
        <v>335</v>
      </c>
    </row>
    <row r="33" spans="1:3">
      <c r="A33" s="3" t="s">
        <v>319</v>
      </c>
    </row>
    <row r="34" spans="1:3">
      <c r="A34" s="4" t="s">
        <v>324</v>
      </c>
      <c r="B34" s="5" t="n">
        <v>458</v>
      </c>
      <c r="C34" s="5" t="n">
        <v>458</v>
      </c>
    </row>
    <row r="35" spans="1:3">
      <c r="A35" s="4" t="s">
        <v>325</v>
      </c>
      <c r="B35" s="7" t="n">
        <v>-458</v>
      </c>
      <c r="C35" s="7" t="n">
        <v>-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393</v>
      </c>
    </row>
    <row r="4" spans="1:3">
      <c r="A4" s="5" t="n">
        <v>2020</v>
      </c>
      <c r="B4" s="5" t="n">
        <v>652</v>
      </c>
    </row>
    <row r="5" spans="1:3">
      <c r="A5" s="5" t="n">
        <v>2021</v>
      </c>
      <c r="B5" s="5" t="n">
        <v>603</v>
      </c>
    </row>
    <row r="6" spans="1:3">
      <c r="A6" s="5" t="n">
        <v>2022</v>
      </c>
      <c r="B6" s="5" t="n">
        <v>599</v>
      </c>
    </row>
    <row r="7" spans="1:3">
      <c r="A7" s="4" t="s">
        <v>339</v>
      </c>
      <c r="B7" s="5" t="n">
        <v>629</v>
      </c>
    </row>
    <row r="8" spans="1:3">
      <c r="A8" s="4" t="s">
        <v>326</v>
      </c>
      <c r="B8" s="7" t="n">
        <v>2876</v>
      </c>
      <c r="C8" s="7" t="n">
        <v>1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1681000</v>
      </c>
      <c r="C4" s="7" t="n">
        <v>28187000</v>
      </c>
      <c r="D4" s="7" t="n">
        <v>61903000</v>
      </c>
      <c r="E4" s="7" t="n">
        <v>55765000</v>
      </c>
    </row>
    <row r="5" spans="1:5">
      <c r="A5" s="3" t="s">
        <v>70</v>
      </c>
    </row>
    <row r="6" spans="1:5">
      <c r="A6" s="4" t="s">
        <v>71</v>
      </c>
      <c r="B6" s="5" t="n">
        <v>12908000</v>
      </c>
      <c r="C6" s="5" t="n">
        <v>11606000</v>
      </c>
      <c r="D6" s="5" t="n">
        <v>25192000</v>
      </c>
      <c r="E6" s="5" t="n">
        <v>23151000</v>
      </c>
    </row>
    <row r="7" spans="1:5">
      <c r="A7" s="4" t="s">
        <v>72</v>
      </c>
      <c r="B7" s="5" t="n">
        <v>18773000</v>
      </c>
      <c r="C7" s="5" t="n">
        <v>16581000</v>
      </c>
      <c r="D7" s="5" t="n">
        <v>36711000</v>
      </c>
      <c r="E7" s="5" t="n">
        <v>32614000</v>
      </c>
    </row>
    <row r="8" spans="1:5">
      <c r="A8" s="3" t="s">
        <v>73</v>
      </c>
    </row>
    <row r="9" spans="1:5">
      <c r="A9" s="4" t="s">
        <v>74</v>
      </c>
      <c r="B9" s="5" t="n">
        <v>10499000</v>
      </c>
      <c r="C9" s="5" t="n">
        <v>9245000</v>
      </c>
      <c r="D9" s="5" t="n">
        <v>19394000</v>
      </c>
      <c r="E9" s="5" t="n">
        <v>18399000</v>
      </c>
    </row>
    <row r="10" spans="1:5">
      <c r="A10" s="4" t="s">
        <v>75</v>
      </c>
      <c r="B10" s="5" t="n">
        <v>8443000</v>
      </c>
      <c r="C10" s="5" t="n">
        <v>7263000</v>
      </c>
      <c r="D10" s="5" t="n">
        <v>16965000</v>
      </c>
      <c r="E10" s="5" t="n">
        <v>13884000</v>
      </c>
    </row>
    <row r="11" spans="1:5">
      <c r="A11" s="4" t="s">
        <v>76</v>
      </c>
      <c r="B11" s="5" t="n">
        <v>3995000</v>
      </c>
      <c r="C11" s="5" t="n">
        <v>3865000</v>
      </c>
      <c r="D11" s="5" t="n">
        <v>8447000</v>
      </c>
      <c r="E11" s="5" t="n">
        <v>7621000</v>
      </c>
    </row>
    <row r="12" spans="1:5">
      <c r="A12" s="4" t="s">
        <v>77</v>
      </c>
      <c r="B12" s="5" t="n">
        <v>22937000</v>
      </c>
      <c r="C12" s="5" t="n">
        <v>20373000</v>
      </c>
      <c r="D12" s="5" t="n">
        <v>44806000</v>
      </c>
      <c r="E12" s="5" t="n">
        <v>39904000</v>
      </c>
    </row>
    <row r="13" spans="1:5">
      <c r="A13" s="4" t="s">
        <v>78</v>
      </c>
      <c r="B13" s="5" t="n">
        <v>-4164000</v>
      </c>
      <c r="C13" s="5" t="n">
        <v>-3792000</v>
      </c>
      <c r="D13" s="5" t="n">
        <v>-8095000</v>
      </c>
      <c r="E13" s="5" t="n">
        <v>-7290000</v>
      </c>
    </row>
    <row r="14" spans="1:5">
      <c r="A14" s="4" t="s">
        <v>79</v>
      </c>
      <c r="B14" s="5" t="n">
        <v>198000</v>
      </c>
      <c r="C14" s="5" t="n">
        <v>169000</v>
      </c>
      <c r="D14" s="5" t="n">
        <v>375000</v>
      </c>
      <c r="E14" s="5" t="n">
        <v>275000</v>
      </c>
    </row>
    <row r="15" spans="1:5">
      <c r="A15" s="4" t="s">
        <v>80</v>
      </c>
      <c r="B15" s="5" t="n">
        <v>-3966000</v>
      </c>
      <c r="C15" s="5" t="n">
        <v>-3623000</v>
      </c>
      <c r="D15" s="5" t="n">
        <v>-7720000</v>
      </c>
      <c r="E15" s="5" t="n">
        <v>-7015000</v>
      </c>
    </row>
    <row r="16" spans="1:5">
      <c r="A16" s="4" t="s">
        <v>81</v>
      </c>
      <c r="B16" s="5" t="n">
        <v>62000</v>
      </c>
      <c r="D16" s="5" t="n">
        <v>131000</v>
      </c>
      <c r="E16" s="5" t="n">
        <v>0</v>
      </c>
    </row>
    <row r="17" spans="1:5">
      <c r="A17" s="4" t="s">
        <v>82</v>
      </c>
      <c r="B17" s="7" t="n">
        <v>-3904000</v>
      </c>
      <c r="C17" s="7" t="n">
        <v>-3623000</v>
      </c>
      <c r="D17" s="7" t="n">
        <v>-7589000</v>
      </c>
      <c r="E17" s="7" t="n">
        <v>-7015000</v>
      </c>
    </row>
    <row r="18" spans="1:5">
      <c r="A18" s="3" t="s">
        <v>83</v>
      </c>
    </row>
    <row r="19" spans="1:5">
      <c r="A19" s="4" t="s">
        <v>84</v>
      </c>
      <c r="B19" s="9" t="n">
        <v>-0.2</v>
      </c>
      <c r="C19" s="9" t="n">
        <v>-0.2</v>
      </c>
      <c r="D19" s="9" t="n">
        <v>-0.39</v>
      </c>
      <c r="E19" s="9" t="n">
        <v>-0.38</v>
      </c>
    </row>
    <row r="20" spans="1:5">
      <c r="A20" s="3" t="s">
        <v>85</v>
      </c>
    </row>
    <row r="21" spans="1:5">
      <c r="A21" s="4" t="s">
        <v>84</v>
      </c>
      <c r="B21" s="5" t="n">
        <v>19673658</v>
      </c>
      <c r="C21" s="5" t="n">
        <v>18360560</v>
      </c>
      <c r="D21" s="5" t="n">
        <v>19499677</v>
      </c>
      <c r="E21" s="5" t="n">
        <v>18246457</v>
      </c>
    </row>
    <row r="22" spans="1:5">
      <c r="A22" s="4" t="s">
        <v>86</v>
      </c>
    </row>
    <row r="23" spans="1:5">
      <c r="A23" s="3" t="s">
        <v>68</v>
      </c>
    </row>
    <row r="24" spans="1:5">
      <c r="A24" s="4" t="s">
        <v>69</v>
      </c>
      <c r="B24" s="7" t="n">
        <v>28426000</v>
      </c>
      <c r="C24" s="7" t="n">
        <v>25206000</v>
      </c>
      <c r="D24" s="7" t="n">
        <v>55738000</v>
      </c>
      <c r="E24" s="7" t="n">
        <v>49306000</v>
      </c>
    </row>
    <row r="25" spans="1:5">
      <c r="A25" s="3" t="s">
        <v>70</v>
      </c>
    </row>
    <row r="26" spans="1:5">
      <c r="A26" s="4" t="s">
        <v>71</v>
      </c>
      <c r="B26" s="5" t="n">
        <v>8818000</v>
      </c>
      <c r="C26" s="5" t="n">
        <v>7814000</v>
      </c>
      <c r="D26" s="5" t="n">
        <v>17592000</v>
      </c>
      <c r="E26" s="5" t="n">
        <v>15563000</v>
      </c>
    </row>
    <row r="27" spans="1:5">
      <c r="A27" s="4" t="s">
        <v>87</v>
      </c>
    </row>
    <row r="28" spans="1:5">
      <c r="A28" s="3" t="s">
        <v>68</v>
      </c>
    </row>
    <row r="29" spans="1:5">
      <c r="A29" s="4" t="s">
        <v>69</v>
      </c>
      <c r="B29" s="5" t="n">
        <v>3255000</v>
      </c>
      <c r="C29" s="5" t="n">
        <v>2981000</v>
      </c>
      <c r="D29" s="5" t="n">
        <v>6165000</v>
      </c>
      <c r="E29" s="5" t="n">
        <v>6459000</v>
      </c>
    </row>
    <row r="30" spans="1:5">
      <c r="A30" s="3" t="s">
        <v>70</v>
      </c>
    </row>
    <row r="31" spans="1:5">
      <c r="A31" s="4" t="s">
        <v>71</v>
      </c>
      <c r="B31" s="7" t="n">
        <v>4090000</v>
      </c>
      <c r="C31" s="7" t="n">
        <v>3792000</v>
      </c>
      <c r="D31" s="7" t="n">
        <v>7600000</v>
      </c>
      <c r="E31" s="7" t="n">
        <v>758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6287</v>
      </c>
      <c r="C3" s="7" t="n">
        <v>5239</v>
      </c>
    </row>
    <row r="4" spans="1:3">
      <c r="A4" s="4" t="s">
        <v>343</v>
      </c>
      <c r="B4" s="5" t="n">
        <v>4820</v>
      </c>
      <c r="C4" s="5" t="n">
        <v>5423</v>
      </c>
    </row>
    <row r="5" spans="1:3">
      <c r="A5" s="4" t="s">
        <v>344</v>
      </c>
      <c r="B5" s="5" t="n">
        <v>1211</v>
      </c>
      <c r="C5" s="5" t="n">
        <v>353</v>
      </c>
    </row>
    <row r="6" spans="1:3">
      <c r="A6" s="4" t="s">
        <v>345</v>
      </c>
      <c r="B6" s="5" t="n">
        <v>626</v>
      </c>
      <c r="C6" s="5" t="n">
        <v>1046</v>
      </c>
    </row>
    <row r="7" spans="1:3">
      <c r="A7" s="4" t="s">
        <v>346</v>
      </c>
      <c r="B7" s="5" t="n">
        <v>2272</v>
      </c>
      <c r="C7" s="5" t="n">
        <v>2716</v>
      </c>
    </row>
    <row r="8" spans="1:3">
      <c r="A8" s="4" t="s">
        <v>347</v>
      </c>
      <c r="B8" s="7" t="n">
        <v>15216</v>
      </c>
      <c r="C8" s="7" t="n">
        <v>147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66</v>
      </c>
      <c r="D1" s="2" t="s">
        <v>1</v>
      </c>
    </row>
    <row r="2" spans="1:6">
      <c r="B2" s="2" t="s">
        <v>2</v>
      </c>
      <c r="C2" s="2" t="s">
        <v>67</v>
      </c>
      <c r="D2" s="2" t="s">
        <v>2</v>
      </c>
      <c r="E2" s="2" t="s">
        <v>67</v>
      </c>
      <c r="F2" s="2" t="s">
        <v>25</v>
      </c>
    </row>
    <row r="3" spans="1:6">
      <c r="A3" s="3" t="s">
        <v>134</v>
      </c>
    </row>
    <row r="4" spans="1:6">
      <c r="A4" s="4" t="s">
        <v>349</v>
      </c>
      <c r="B4" s="12" t="n">
        <v>0.6</v>
      </c>
      <c r="C4" s="12" t="n">
        <v>0.4</v>
      </c>
      <c r="D4" s="12" t="n">
        <v>1.3</v>
      </c>
      <c r="E4" s="12" t="n">
        <v>0.8</v>
      </c>
    </row>
    <row r="5" spans="1:6">
      <c r="A5" s="4" t="s">
        <v>350</v>
      </c>
      <c r="B5" s="13" t="n">
        <v>4.4</v>
      </c>
      <c r="D5" s="13" t="n">
        <v>4.4</v>
      </c>
      <c r="F5" s="12" t="n">
        <v>4.3</v>
      </c>
    </row>
    <row r="6" spans="1:6">
      <c r="A6" s="4" t="s">
        <v>351</v>
      </c>
      <c r="B6" s="13" t="n">
        <v>2.4</v>
      </c>
      <c r="D6" s="12" t="n">
        <v>2.4</v>
      </c>
      <c r="F6" s="12" t="n">
        <v>3.3</v>
      </c>
    </row>
    <row r="7" spans="1:6">
      <c r="A7" s="4" t="s">
        <v>352</v>
      </c>
      <c r="B7" s="12"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53</v>
      </c>
      <c r="B1" s="2" t="s">
        <v>1</v>
      </c>
      <c r="C1" s="2" t="s">
        <v>248</v>
      </c>
    </row>
    <row r="2" spans="1:3">
      <c r="B2" s="2" t="s">
        <v>2</v>
      </c>
      <c r="C2" s="2" t="s">
        <v>25</v>
      </c>
    </row>
    <row r="3" spans="1:3">
      <c r="A3" s="3" t="s">
        <v>354</v>
      </c>
    </row>
    <row r="4" spans="1:3">
      <c r="A4" s="4" t="s">
        <v>355</v>
      </c>
      <c r="B4" s="5" t="n">
        <v>1801232</v>
      </c>
    </row>
    <row r="5" spans="1:3">
      <c r="A5" s="4" t="s">
        <v>356</v>
      </c>
      <c r="B5" s="5" t="n">
        <v>100000</v>
      </c>
    </row>
    <row r="6" spans="1:3">
      <c r="A6" s="4" t="s">
        <v>357</v>
      </c>
      <c r="B6" s="5" t="n">
        <v>-128137</v>
      </c>
    </row>
    <row r="7" spans="1:3">
      <c r="A7" s="4" t="s">
        <v>358</v>
      </c>
      <c r="B7" s="5" t="n">
        <v>-13183</v>
      </c>
    </row>
    <row r="8" spans="1:3">
      <c r="A8" s="4" t="s">
        <v>359</v>
      </c>
      <c r="B8" s="5" t="n">
        <v>1759912</v>
      </c>
      <c r="C8" s="5" t="n">
        <v>1801232</v>
      </c>
    </row>
    <row r="9" spans="1:3">
      <c r="A9" s="4" t="s">
        <v>360</v>
      </c>
      <c r="B9" s="5" t="n">
        <v>1493377</v>
      </c>
    </row>
    <row r="10" spans="1:3">
      <c r="A10" s="3" t="s">
        <v>361</v>
      </c>
    </row>
    <row r="11" spans="1:3">
      <c r="A11" s="4" t="s">
        <v>362</v>
      </c>
      <c r="B11" s="9" t="n">
        <v>6.09</v>
      </c>
    </row>
    <row r="12" spans="1:3">
      <c r="A12" s="4" t="s">
        <v>363</v>
      </c>
      <c r="B12" s="14" t="n">
        <v>11.75</v>
      </c>
    </row>
    <row r="13" spans="1:3">
      <c r="A13" s="4" t="s">
        <v>364</v>
      </c>
      <c r="B13" s="14" t="n">
        <v>4.94</v>
      </c>
    </row>
    <row r="14" spans="1:3">
      <c r="A14" s="4" t="s">
        <v>365</v>
      </c>
      <c r="B14" s="14" t="n">
        <v>8.050000000000001</v>
      </c>
    </row>
    <row r="15" spans="1:3">
      <c r="A15" s="4" t="s">
        <v>366</v>
      </c>
      <c r="B15" s="14" t="n">
        <v>6.48</v>
      </c>
      <c r="C15" s="9" t="n">
        <v>6.09</v>
      </c>
    </row>
    <row r="16" spans="1:3">
      <c r="A16" s="4" t="s">
        <v>367</v>
      </c>
      <c r="B16" s="9" t="n">
        <v>5.69</v>
      </c>
    </row>
    <row r="17" spans="1:3">
      <c r="A17" s="3" t="s">
        <v>368</v>
      </c>
    </row>
    <row r="18" spans="1:3">
      <c r="A18" s="4" t="s">
        <v>368</v>
      </c>
      <c r="B18" s="4" t="s">
        <v>369</v>
      </c>
      <c r="C18" s="4" t="s">
        <v>370</v>
      </c>
    </row>
    <row r="19" spans="1:3">
      <c r="A19" s="4" t="s">
        <v>371</v>
      </c>
      <c r="B19" s="4" t="s">
        <v>372</v>
      </c>
    </row>
    <row r="20" spans="1:3">
      <c r="A20" s="3" t="s">
        <v>373</v>
      </c>
    </row>
    <row r="21" spans="1:3">
      <c r="A21" s="4" t="s">
        <v>373</v>
      </c>
      <c r="B21" s="7" t="n">
        <v>16923</v>
      </c>
      <c r="C21" s="7" t="n">
        <v>8270</v>
      </c>
    </row>
    <row r="22" spans="1:3">
      <c r="A22" s="4" t="s">
        <v>374</v>
      </c>
      <c r="B22" s="7" t="n">
        <v>155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3"/>
    <col customWidth="1" max="3" min="3" width="37"/>
  </cols>
  <sheetData>
    <row r="1" spans="1:3">
      <c r="A1" s="1" t="s">
        <v>375</v>
      </c>
      <c r="B1" s="2" t="s">
        <v>1</v>
      </c>
    </row>
    <row r="2" spans="1:3">
      <c r="B2" s="2" t="s">
        <v>376</v>
      </c>
      <c r="C2" s="2" t="s">
        <v>377</v>
      </c>
    </row>
    <row r="3" spans="1:3">
      <c r="A3" s="4" t="s">
        <v>378</v>
      </c>
    </row>
    <row r="4" spans="1:3">
      <c r="A4" s="3" t="s">
        <v>379</v>
      </c>
    </row>
    <row r="5" spans="1:3">
      <c r="A5" s="4" t="s">
        <v>380</v>
      </c>
      <c r="B5" s="4" t="s">
        <v>381</v>
      </c>
    </row>
    <row r="6" spans="1:3">
      <c r="A6" s="4" t="s">
        <v>382</v>
      </c>
      <c r="B6" s="4" t="s">
        <v>383</v>
      </c>
    </row>
    <row r="7" spans="1:3">
      <c r="A7" s="4" t="s">
        <v>384</v>
      </c>
      <c r="B7" s="5" t="n">
        <v>4</v>
      </c>
    </row>
    <row r="8" spans="1:3">
      <c r="A8" s="4" t="s">
        <v>385</v>
      </c>
      <c r="B8" s="4" t="s">
        <v>386</v>
      </c>
    </row>
    <row r="9" spans="1:3">
      <c r="A9" s="4" t="s">
        <v>387</v>
      </c>
      <c r="B9" s="4" t="s">
        <v>388</v>
      </c>
    </row>
    <row r="10" spans="1:3">
      <c r="A10" s="4" t="s">
        <v>389</v>
      </c>
      <c r="B10" s="13" t="n">
        <v>0.2</v>
      </c>
      <c r="C10" s="13" t="n">
        <v>0.2</v>
      </c>
    </row>
    <row r="11" spans="1:3">
      <c r="A11" s="4" t="s">
        <v>390</v>
      </c>
      <c r="B11" s="9" t="n">
        <v>5.65</v>
      </c>
      <c r="C11" s="9" t="n">
        <v>5.34</v>
      </c>
    </row>
    <row r="12" spans="1:3">
      <c r="A12" s="4" t="s">
        <v>391</v>
      </c>
    </row>
    <row r="13" spans="1:3">
      <c r="A13" s="3" t="s">
        <v>379</v>
      </c>
    </row>
    <row r="14" spans="1:3">
      <c r="A14" s="4" t="s">
        <v>392</v>
      </c>
      <c r="B14" s="12" t="n">
        <v>0.7</v>
      </c>
      <c r="C14" s="12" t="n">
        <v>0.1</v>
      </c>
    </row>
    <row r="15" spans="1:3">
      <c r="A15" s="4" t="s">
        <v>393</v>
      </c>
      <c r="B15" s="9" t="n">
        <v>5.28</v>
      </c>
      <c r="C15" s="9" t="n">
        <v>4.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95</v>
      </c>
    </row>
    <row r="3" spans="1:2">
      <c r="A3" s="3" t="s">
        <v>354</v>
      </c>
    </row>
    <row r="4" spans="1:2">
      <c r="A4" s="4" t="s">
        <v>396</v>
      </c>
      <c r="B4" s="5" t="n">
        <v>1966895</v>
      </c>
    </row>
    <row r="5" spans="1:2">
      <c r="A5" s="4" t="s">
        <v>397</v>
      </c>
      <c r="B5" s="5" t="n">
        <v>1092147</v>
      </c>
    </row>
    <row r="6" spans="1:2">
      <c r="A6" s="4" t="s">
        <v>398</v>
      </c>
      <c r="B6" s="5" t="n">
        <v>-430067</v>
      </c>
    </row>
    <row r="7" spans="1:2">
      <c r="A7" s="4" t="s">
        <v>399</v>
      </c>
      <c r="B7" s="5" t="n">
        <v>-158664</v>
      </c>
    </row>
    <row r="8" spans="1:2">
      <c r="A8" s="4" t="s">
        <v>400</v>
      </c>
      <c r="B8" s="5" t="n">
        <v>2470311</v>
      </c>
    </row>
    <row r="9" spans="1:2">
      <c r="A9" s="3" t="s">
        <v>401</v>
      </c>
    </row>
    <row r="10" spans="1:2">
      <c r="A10" s="4" t="s">
        <v>402</v>
      </c>
      <c r="B10" s="9" t="n">
        <v>8.85</v>
      </c>
    </row>
    <row r="11" spans="1:2">
      <c r="A11" s="4" t="s">
        <v>403</v>
      </c>
      <c r="B11" s="14" t="n">
        <v>11.72</v>
      </c>
    </row>
    <row r="12" spans="1:2">
      <c r="A12" s="4" t="s">
        <v>404</v>
      </c>
      <c r="B12" s="14" t="n">
        <v>8.359999999999999</v>
      </c>
    </row>
    <row r="13" spans="1:2">
      <c r="A13" s="4" t="s">
        <v>405</v>
      </c>
      <c r="B13" s="14" t="n">
        <v>8.789999999999999</v>
      </c>
    </row>
    <row r="14" spans="1:2">
      <c r="A14" s="4" t="s">
        <v>406</v>
      </c>
      <c r="B14" s="9" t="n">
        <v>10.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6</v>
      </c>
      <c r="D1" s="2" t="s">
        <v>1</v>
      </c>
    </row>
    <row r="2" spans="1:5">
      <c r="B2" s="2" t="s">
        <v>2</v>
      </c>
      <c r="C2" s="2" t="s">
        <v>67</v>
      </c>
      <c r="D2" s="2" t="s">
        <v>2</v>
      </c>
      <c r="E2" s="2" t="s">
        <v>67</v>
      </c>
    </row>
    <row r="3" spans="1:5">
      <c r="A3" s="3" t="s">
        <v>408</v>
      </c>
    </row>
    <row r="4" spans="1:5">
      <c r="A4" s="4" t="s">
        <v>409</v>
      </c>
      <c r="B4" s="7" t="n">
        <v>2762</v>
      </c>
      <c r="C4" s="7" t="n">
        <v>3120</v>
      </c>
      <c r="D4" s="7" t="n">
        <v>5076</v>
      </c>
      <c r="E4" s="7" t="n">
        <v>6091</v>
      </c>
    </row>
    <row r="5" spans="1:5">
      <c r="A5" s="4" t="s">
        <v>410</v>
      </c>
    </row>
    <row r="6" spans="1:5">
      <c r="A6" s="3" t="s">
        <v>408</v>
      </c>
    </row>
    <row r="7" spans="1:5">
      <c r="A7" s="4" t="s">
        <v>409</v>
      </c>
      <c r="B7" s="5" t="n">
        <v>242</v>
      </c>
      <c r="C7" s="5" t="n">
        <v>343</v>
      </c>
      <c r="D7" s="5" t="n">
        <v>434</v>
      </c>
      <c r="E7" s="5" t="n">
        <v>658</v>
      </c>
    </row>
    <row r="8" spans="1:5">
      <c r="A8" s="4" t="s">
        <v>74</v>
      </c>
    </row>
    <row r="9" spans="1:5">
      <c r="A9" s="3" t="s">
        <v>408</v>
      </c>
    </row>
    <row r="10" spans="1:5">
      <c r="A10" s="4" t="s">
        <v>409</v>
      </c>
      <c r="B10" s="5" t="n">
        <v>389</v>
      </c>
      <c r="C10" s="5" t="n">
        <v>496</v>
      </c>
      <c r="D10" s="5" t="n">
        <v>715</v>
      </c>
      <c r="E10" s="5" t="n">
        <v>1016</v>
      </c>
    </row>
    <row r="11" spans="1:5">
      <c r="A11" s="4" t="s">
        <v>75</v>
      </c>
    </row>
    <row r="12" spans="1:5">
      <c r="A12" s="3" t="s">
        <v>408</v>
      </c>
    </row>
    <row r="13" spans="1:5">
      <c r="A13" s="4" t="s">
        <v>409</v>
      </c>
      <c r="B13" s="5" t="n">
        <v>970</v>
      </c>
      <c r="C13" s="5" t="n">
        <v>1148</v>
      </c>
      <c r="D13" s="5" t="n">
        <v>1833</v>
      </c>
      <c r="E13" s="5" t="n">
        <v>2216</v>
      </c>
    </row>
    <row r="14" spans="1:5">
      <c r="A14" s="4" t="s">
        <v>76</v>
      </c>
    </row>
    <row r="15" spans="1:5">
      <c r="A15" s="3" t="s">
        <v>408</v>
      </c>
    </row>
    <row r="16" spans="1:5">
      <c r="A16" s="4" t="s">
        <v>409</v>
      </c>
      <c r="B16" s="7" t="n">
        <v>1161</v>
      </c>
      <c r="C16" s="7" t="n">
        <v>1133</v>
      </c>
      <c r="D16" s="7" t="n">
        <v>2094</v>
      </c>
      <c r="E16" s="7" t="n">
        <v>22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12</v>
      </c>
    </row>
    <row r="3" spans="1:2">
      <c r="A3" s="4" t="s">
        <v>391</v>
      </c>
    </row>
    <row r="4" spans="1:2">
      <c r="A4" s="3" t="s">
        <v>412</v>
      </c>
    </row>
    <row r="5" spans="1:2">
      <c r="A5" s="4" t="s">
        <v>413</v>
      </c>
      <c r="B5" s="7" t="n">
        <v>25400</v>
      </c>
    </row>
    <row r="6" spans="1:2">
      <c r="A6" s="4" t="s">
        <v>414</v>
      </c>
      <c r="B6" s="4" t="s">
        <v>415</v>
      </c>
    </row>
    <row r="7" spans="1:2">
      <c r="A7" s="4" t="s">
        <v>118</v>
      </c>
    </row>
    <row r="8" spans="1:2">
      <c r="A8" s="3" t="s">
        <v>412</v>
      </c>
    </row>
    <row r="9" spans="1:2">
      <c r="A9" s="4" t="s">
        <v>413</v>
      </c>
      <c r="B9" s="7" t="n">
        <v>25400</v>
      </c>
    </row>
    <row r="10" spans="1:2">
      <c r="A10" s="4" t="s">
        <v>414</v>
      </c>
      <c r="B10" s="4" t="s">
        <v>415</v>
      </c>
    </row>
    <row r="11" spans="1:2">
      <c r="A11" s="4" t="s">
        <v>378</v>
      </c>
    </row>
    <row r="12" spans="1:2">
      <c r="A12" s="3" t="s">
        <v>412</v>
      </c>
    </row>
    <row r="13" spans="1:2">
      <c r="A13" s="4" t="s">
        <v>413</v>
      </c>
      <c r="B13" s="7" t="n">
        <v>25400</v>
      </c>
    </row>
    <row r="14" spans="1:2">
      <c r="A14" s="4" t="s">
        <v>414</v>
      </c>
      <c r="B1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16</v>
      </c>
      <c r="B1" s="2" t="s">
        <v>66</v>
      </c>
      <c r="C1" s="2" t="s">
        <v>1</v>
      </c>
    </row>
    <row r="2" spans="1:3">
      <c r="B2" s="2" t="s">
        <v>2</v>
      </c>
      <c r="C2" s="2" t="s">
        <v>2</v>
      </c>
    </row>
    <row r="3" spans="1:3">
      <c r="A3" s="4" t="s">
        <v>378</v>
      </c>
    </row>
    <row r="4" spans="1:3">
      <c r="A4" s="3" t="s">
        <v>412</v>
      </c>
    </row>
    <row r="5" spans="1:3">
      <c r="A5" s="4" t="s">
        <v>417</v>
      </c>
      <c r="B5" s="4" t="s">
        <v>418</v>
      </c>
      <c r="C5" s="4" t="s">
        <v>419</v>
      </c>
    </row>
    <row r="6" spans="1:3">
      <c r="A6" s="4" t="s">
        <v>420</v>
      </c>
      <c r="B6" s="4" t="s">
        <v>421</v>
      </c>
      <c r="C6" s="4" t="s">
        <v>422</v>
      </c>
    </row>
    <row r="7" spans="1:3">
      <c r="A7" s="4" t="s">
        <v>423</v>
      </c>
      <c r="B7" s="4" t="s">
        <v>424</v>
      </c>
      <c r="C7" s="4" t="s">
        <v>425</v>
      </c>
    </row>
    <row r="8" spans="1:3">
      <c r="A8" s="4" t="s">
        <v>426</v>
      </c>
      <c r="B8" s="4" t="s">
        <v>427</v>
      </c>
      <c r="C8" s="4" t="s">
        <v>428</v>
      </c>
    </row>
    <row r="9" spans="1:3">
      <c r="A9" s="4" t="s">
        <v>429</v>
      </c>
    </row>
    <row r="10" spans="1:3">
      <c r="A10" s="3" t="s">
        <v>412</v>
      </c>
    </row>
    <row r="11" spans="1:3">
      <c r="A11" s="4" t="s">
        <v>430</v>
      </c>
      <c r="B11" s="4" t="s">
        <v>386</v>
      </c>
      <c r="C11" s="4" t="s">
        <v>386</v>
      </c>
    </row>
    <row r="12" spans="1:3">
      <c r="A12" s="4" t="s">
        <v>431</v>
      </c>
    </row>
    <row r="13" spans="1:3">
      <c r="A13" s="3" t="s">
        <v>412</v>
      </c>
    </row>
    <row r="14" spans="1:3">
      <c r="A14" s="4" t="s">
        <v>430</v>
      </c>
      <c r="B14" s="4" t="s">
        <v>432</v>
      </c>
      <c r="C14" s="4" t="s">
        <v>432</v>
      </c>
    </row>
    <row r="15" spans="1:3">
      <c r="A15" s="4" t="s">
        <v>391</v>
      </c>
    </row>
    <row r="16" spans="1:3">
      <c r="A16" s="3" t="s">
        <v>412</v>
      </c>
    </row>
    <row r="17" spans="1:3">
      <c r="A17" s="4" t="s">
        <v>433</v>
      </c>
      <c r="B17" s="4" t="s">
        <v>434</v>
      </c>
      <c r="C17" s="4" t="s">
        <v>418</v>
      </c>
    </row>
    <row r="18" spans="1:3">
      <c r="A18" s="4" t="s">
        <v>430</v>
      </c>
      <c r="B18" s="4" t="s">
        <v>435</v>
      </c>
      <c r="C18" s="4" t="s">
        <v>435</v>
      </c>
    </row>
    <row r="19" spans="1:3">
      <c r="A19" s="4" t="s">
        <v>436</v>
      </c>
      <c r="B19" s="4" t="s">
        <v>437</v>
      </c>
      <c r="C19"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s>
  <sheetData>
    <row r="1" spans="1:5">
      <c r="A1" s="1" t="s">
        <v>439</v>
      </c>
      <c r="B1" s="2" t="s">
        <v>66</v>
      </c>
      <c r="C1" s="2" t="s">
        <v>1</v>
      </c>
      <c r="E1" s="2" t="s">
        <v>248</v>
      </c>
    </row>
    <row r="2" spans="1:5">
      <c r="B2" s="2" t="s">
        <v>2</v>
      </c>
      <c r="C2" s="2" t="s">
        <v>2</v>
      </c>
      <c r="D2" s="2" t="s">
        <v>67</v>
      </c>
      <c r="E2" s="2" t="s">
        <v>25</v>
      </c>
    </row>
    <row r="3" spans="1:5">
      <c r="A3" s="3" t="s">
        <v>440</v>
      </c>
    </row>
    <row r="4" spans="1:5">
      <c r="A4" s="4" t="s">
        <v>441</v>
      </c>
      <c r="B4" s="7" t="n">
        <v>62000</v>
      </c>
      <c r="C4" s="7" t="n">
        <v>131000</v>
      </c>
      <c r="D4" s="7" t="n">
        <v>0</v>
      </c>
    </row>
    <row r="5" spans="1:5">
      <c r="A5" s="4" t="s">
        <v>442</v>
      </c>
      <c r="B5" s="5" t="n">
        <v>3300000</v>
      </c>
      <c r="C5" s="5" t="n">
        <v>3300000</v>
      </c>
    </row>
    <row r="6" spans="1:5">
      <c r="A6" s="4" t="s">
        <v>443</v>
      </c>
      <c r="C6" s="7" t="n">
        <v>0</v>
      </c>
    </row>
    <row r="7" spans="1:5">
      <c r="A7" s="4" t="s">
        <v>444</v>
      </c>
      <c r="C7" s="4" t="s">
        <v>445</v>
      </c>
    </row>
    <row r="8" spans="1:5">
      <c r="A8" s="4" t="s">
        <v>446</v>
      </c>
    </row>
    <row r="9" spans="1:5">
      <c r="A9" s="3" t="s">
        <v>440</v>
      </c>
    </row>
    <row r="10" spans="1:5">
      <c r="A10" s="4" t="s">
        <v>444</v>
      </c>
      <c r="E10" s="4" t="s">
        <v>419</v>
      </c>
    </row>
    <row r="11" spans="1:5">
      <c r="A11" s="4" t="s">
        <v>320</v>
      </c>
    </row>
    <row r="12" spans="1:5">
      <c r="A12" s="3" t="s">
        <v>440</v>
      </c>
    </row>
    <row r="13" spans="1:5">
      <c r="A13" s="4" t="s">
        <v>441</v>
      </c>
      <c r="B13" s="7" t="n">
        <v>100000</v>
      </c>
      <c r="C13" s="7" t="n">
        <v>1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6</v>
      </c>
      <c r="D1" s="2" t="s">
        <v>1</v>
      </c>
    </row>
    <row r="2" spans="1:5">
      <c r="B2" s="2" t="s">
        <v>2</v>
      </c>
      <c r="C2" s="2" t="s">
        <v>67</v>
      </c>
      <c r="D2" s="2" t="s">
        <v>2</v>
      </c>
      <c r="E2" s="2" t="s">
        <v>67</v>
      </c>
    </row>
    <row r="3" spans="1:5">
      <c r="A3" s="3" t="s">
        <v>448</v>
      </c>
    </row>
    <row r="4" spans="1:5">
      <c r="A4" s="4" t="s">
        <v>82</v>
      </c>
      <c r="B4" s="7" t="n">
        <v>-3904</v>
      </c>
      <c r="C4" s="7" t="n">
        <v>-3623</v>
      </c>
      <c r="D4" s="7" t="n">
        <v>-7589</v>
      </c>
      <c r="E4" s="7" t="n">
        <v>-7015</v>
      </c>
    </row>
    <row r="5" spans="1:5">
      <c r="A5" s="3" t="s">
        <v>449</v>
      </c>
    </row>
    <row r="6" spans="1:5">
      <c r="A6" s="4" t="s">
        <v>450</v>
      </c>
      <c r="B6" s="5" t="n">
        <v>19673658</v>
      </c>
      <c r="C6" s="5" t="n">
        <v>18360560</v>
      </c>
      <c r="D6" s="5" t="n">
        <v>19499677</v>
      </c>
      <c r="E6" s="5" t="n">
        <v>18246457</v>
      </c>
    </row>
    <row r="7" spans="1:5">
      <c r="A7" s="4" t="s">
        <v>451</v>
      </c>
      <c r="B7" s="9" t="n">
        <v>-0.2</v>
      </c>
      <c r="C7" s="9" t="n">
        <v>-0.2</v>
      </c>
      <c r="D7" s="9" t="n">
        <v>-0.39</v>
      </c>
      <c r="E7" s="9" t="n">
        <v>-0.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2</v>
      </c>
      <c r="B4" s="7" t="n">
        <v>-7589</v>
      </c>
      <c r="C4" s="7" t="n">
        <v>-7015</v>
      </c>
    </row>
    <row r="5" spans="1:3">
      <c r="A5" s="3" t="s">
        <v>90</v>
      </c>
    </row>
    <row r="6" spans="1:3">
      <c r="A6" s="4" t="s">
        <v>91</v>
      </c>
      <c r="B6" s="5" t="n">
        <v>5076</v>
      </c>
      <c r="C6" s="5" t="n">
        <v>6091</v>
      </c>
    </row>
    <row r="7" spans="1:3">
      <c r="A7" s="4" t="s">
        <v>92</v>
      </c>
      <c r="B7" s="5" t="n">
        <v>1062</v>
      </c>
      <c r="C7" s="5" t="n">
        <v>962</v>
      </c>
    </row>
    <row r="8" spans="1:3">
      <c r="A8" s="4" t="s">
        <v>93</v>
      </c>
      <c r="B8" s="5" t="n">
        <v>343</v>
      </c>
      <c r="C8" s="5" t="n">
        <v>164</v>
      </c>
    </row>
    <row r="9" spans="1:3">
      <c r="A9" s="4" t="s">
        <v>94</v>
      </c>
      <c r="B9" s="5" t="n">
        <v>-128</v>
      </c>
    </row>
    <row r="10" spans="1:3">
      <c r="A10" s="4" t="s">
        <v>95</v>
      </c>
      <c r="B10" s="5" t="n">
        <v>-131</v>
      </c>
    </row>
    <row r="11" spans="1:3">
      <c r="A11" s="4" t="s">
        <v>96</v>
      </c>
      <c r="B11" s="5" t="n">
        <v>-118</v>
      </c>
      <c r="C11" s="5" t="n">
        <v>133</v>
      </c>
    </row>
    <row r="12" spans="1:3">
      <c r="A12" s="3" t="s">
        <v>97</v>
      </c>
    </row>
    <row r="13" spans="1:3">
      <c r="A13" s="4" t="s">
        <v>29</v>
      </c>
      <c r="B13" s="5" t="n">
        <v>-430</v>
      </c>
      <c r="C13" s="5" t="n">
        <v>456</v>
      </c>
    </row>
    <row r="14" spans="1:3">
      <c r="A14" s="4" t="s">
        <v>30</v>
      </c>
      <c r="B14" s="5" t="n">
        <v>-1518</v>
      </c>
      <c r="C14" s="5" t="n">
        <v>-1001</v>
      </c>
    </row>
    <row r="15" spans="1:3">
      <c r="A15" s="4" t="s">
        <v>98</v>
      </c>
      <c r="B15" s="5" t="n">
        <v>42</v>
      </c>
      <c r="C15" s="5" t="n">
        <v>424</v>
      </c>
    </row>
    <row r="16" spans="1:3">
      <c r="A16" s="4" t="s">
        <v>36</v>
      </c>
      <c r="B16" s="5" t="n">
        <v>-1633</v>
      </c>
      <c r="C16" s="5" t="n">
        <v>135</v>
      </c>
    </row>
    <row r="17" spans="1:3">
      <c r="A17" s="4" t="s">
        <v>99</v>
      </c>
      <c r="B17" s="5" t="n">
        <v>4015</v>
      </c>
      <c r="C17" s="5" t="n">
        <v>1046</v>
      </c>
    </row>
    <row r="18" spans="1:3">
      <c r="A18" s="4" t="s">
        <v>41</v>
      </c>
      <c r="B18" s="5" t="n">
        <v>509</v>
      </c>
      <c r="C18" s="5" t="n">
        <v>37</v>
      </c>
    </row>
    <row r="19" spans="1:3">
      <c r="A19" s="4" t="s">
        <v>100</v>
      </c>
      <c r="B19" s="5" t="n">
        <v>-500</v>
      </c>
      <c r="C19" s="5" t="n">
        <v>1432</v>
      </c>
    </row>
    <row r="20" spans="1:3">
      <c r="A20" s="3" t="s">
        <v>101</v>
      </c>
    </row>
    <row r="21" spans="1:3">
      <c r="A21" s="4" t="s">
        <v>102</v>
      </c>
      <c r="B21" s="5" t="n">
        <v>-13988</v>
      </c>
      <c r="C21" s="5" t="n">
        <v>-20544</v>
      </c>
    </row>
    <row r="22" spans="1:3">
      <c r="A22" s="4" t="s">
        <v>103</v>
      </c>
      <c r="B22" s="5" t="n">
        <v>29762</v>
      </c>
      <c r="C22" s="5" t="n">
        <v>26233</v>
      </c>
    </row>
    <row r="23" spans="1:3">
      <c r="A23" s="4" t="s">
        <v>104</v>
      </c>
      <c r="B23" s="5" t="n">
        <v>-855</v>
      </c>
      <c r="C23" s="5" t="n">
        <v>-1063</v>
      </c>
    </row>
    <row r="24" spans="1:3">
      <c r="A24" s="4" t="s">
        <v>105</v>
      </c>
      <c r="B24" s="5" t="n">
        <v>-2402</v>
      </c>
    </row>
    <row r="25" spans="1:3">
      <c r="A25" s="4" t="s">
        <v>106</v>
      </c>
      <c r="B25" s="5" t="n">
        <v>12517</v>
      </c>
      <c r="C25" s="5" t="n">
        <v>4626</v>
      </c>
    </row>
    <row r="26" spans="1:3">
      <c r="A26" s="3" t="s">
        <v>107</v>
      </c>
    </row>
    <row r="27" spans="1:3">
      <c r="A27" s="4" t="s">
        <v>108</v>
      </c>
      <c r="B27" s="5" t="n">
        <v>1644</v>
      </c>
      <c r="C27" s="5" t="n">
        <v>888</v>
      </c>
    </row>
    <row r="28" spans="1:3">
      <c r="A28" s="4" t="s">
        <v>109</v>
      </c>
      <c r="B28" s="5" t="n">
        <v>444</v>
      </c>
      <c r="C28" s="5" t="n">
        <v>385</v>
      </c>
    </row>
    <row r="29" spans="1:3">
      <c r="A29" s="4" t="s">
        <v>110</v>
      </c>
      <c r="B29" s="5" t="n">
        <v>12461</v>
      </c>
      <c r="C29" s="5" t="n">
        <v>6443</v>
      </c>
    </row>
    <row r="30" spans="1:3">
      <c r="A30" s="4" t="s">
        <v>111</v>
      </c>
      <c r="B30" s="5" t="n">
        <v>4483</v>
      </c>
      <c r="C30" s="5" t="n">
        <v>3990</v>
      </c>
    </row>
    <row r="31" spans="1:3">
      <c r="A31" s="4" t="s">
        <v>112</v>
      </c>
      <c r="B31" s="5" t="n">
        <v>16944</v>
      </c>
      <c r="C31" s="5" t="n">
        <v>10433</v>
      </c>
    </row>
    <row r="32" spans="1:3">
      <c r="A32" s="3" t="s">
        <v>113</v>
      </c>
    </row>
    <row r="33" spans="1:3">
      <c r="A33" s="4" t="s">
        <v>114</v>
      </c>
      <c r="B33" s="5" t="n">
        <v>355</v>
      </c>
      <c r="C33" s="5" t="n">
        <v>341</v>
      </c>
    </row>
    <row r="34" spans="1:3">
      <c r="A34" s="4" t="s">
        <v>115</v>
      </c>
      <c r="B34" s="5" t="n">
        <v>231</v>
      </c>
    </row>
    <row r="35" spans="1:3">
      <c r="A35" s="4" t="s">
        <v>116</v>
      </c>
      <c r="B35" s="5" t="n">
        <v>780</v>
      </c>
    </row>
    <row r="36" spans="1:3">
      <c r="A36" s="4" t="s">
        <v>117</v>
      </c>
      <c r="B36" s="5" t="n">
        <v>390</v>
      </c>
    </row>
    <row r="37" spans="1:3">
      <c r="A37" s="4" t="s">
        <v>118</v>
      </c>
    </row>
    <row r="38" spans="1:3">
      <c r="A38" s="3" t="s">
        <v>107</v>
      </c>
    </row>
    <row r="39" spans="1:3">
      <c r="A39" s="4" t="s">
        <v>119</v>
      </c>
      <c r="B39" s="7" t="n">
        <v>-1200</v>
      </c>
      <c r="C39" s="7" t="n">
        <v>-5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6</v>
      </c>
      <c r="D1" s="2" t="s">
        <v>1</v>
      </c>
    </row>
    <row r="2" spans="1:5">
      <c r="B2" s="2" t="s">
        <v>2</v>
      </c>
      <c r="C2" s="2" t="s">
        <v>67</v>
      </c>
      <c r="D2" s="2" t="s">
        <v>2</v>
      </c>
      <c r="E2" s="2" t="s">
        <v>67</v>
      </c>
    </row>
    <row r="3" spans="1:5">
      <c r="A3" s="3" t="s">
        <v>146</v>
      </c>
    </row>
    <row r="4" spans="1:5">
      <c r="A4" s="4" t="s">
        <v>453</v>
      </c>
      <c r="B4" s="13" t="n">
        <v>4.5</v>
      </c>
      <c r="C4" s="13" t="n">
        <v>4.7</v>
      </c>
      <c r="D4" s="13" t="n">
        <v>4.5</v>
      </c>
      <c r="E4" s="13" t="n">
        <v>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7"/>
  </cols>
  <sheetData>
    <row r="1" spans="1:6">
      <c r="A1" s="1" t="s">
        <v>454</v>
      </c>
      <c r="B1" s="2" t="s">
        <v>66</v>
      </c>
      <c r="D1" s="2" t="s">
        <v>1</v>
      </c>
    </row>
    <row r="2" spans="1:6">
      <c r="B2" s="2" t="s">
        <v>212</v>
      </c>
      <c r="C2" s="2" t="s">
        <v>455</v>
      </c>
      <c r="D2" s="2" t="s">
        <v>212</v>
      </c>
      <c r="E2" s="2" t="s">
        <v>455</v>
      </c>
      <c r="F2" s="2" t="s">
        <v>456</v>
      </c>
    </row>
    <row r="3" spans="1:6">
      <c r="A3" s="3" t="s">
        <v>457</v>
      </c>
    </row>
    <row r="4" spans="1:6">
      <c r="A4" s="4" t="s">
        <v>349</v>
      </c>
      <c r="B4" s="12" t="n">
        <v>0.6</v>
      </c>
      <c r="C4" s="12" t="n">
        <v>0.4</v>
      </c>
      <c r="D4" s="12" t="n">
        <v>1.3</v>
      </c>
      <c r="E4" s="12" t="n">
        <v>0.8</v>
      </c>
    </row>
    <row r="5" spans="1:6">
      <c r="A5" s="4" t="s">
        <v>458</v>
      </c>
    </row>
    <row r="6" spans="1:6">
      <c r="A6" s="3" t="s">
        <v>457</v>
      </c>
    </row>
    <row r="7" spans="1:6">
      <c r="A7" s="4" t="s">
        <v>459</v>
      </c>
      <c r="F7" s="5" t="n">
        <v>33400</v>
      </c>
    </row>
    <row r="8" spans="1:6">
      <c r="A8" s="4" t="s">
        <v>349</v>
      </c>
      <c r="B8" s="12" t="n">
        <v>0.2</v>
      </c>
      <c r="D8" s="12" t="n">
        <v>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0</v>
      </c>
      <c r="B1" s="2" t="s">
        <v>318</v>
      </c>
      <c r="C1" s="2" t="s">
        <v>2</v>
      </c>
      <c r="D1" s="2" t="s">
        <v>2</v>
      </c>
      <c r="E1" s="2" t="s">
        <v>25</v>
      </c>
    </row>
    <row r="2" spans="1:5">
      <c r="A2" s="3" t="s">
        <v>461</v>
      </c>
    </row>
    <row r="3" spans="1:5">
      <c r="A3" s="4" t="s">
        <v>35</v>
      </c>
      <c r="C3" s="7" t="n">
        <v>3803</v>
      </c>
      <c r="D3" s="7" t="n">
        <v>3803</v>
      </c>
      <c r="E3" s="7" t="n">
        <v>1947</v>
      </c>
    </row>
    <row r="4" spans="1:5">
      <c r="A4" s="4" t="s">
        <v>320</v>
      </c>
    </row>
    <row r="5" spans="1:5">
      <c r="A5" s="3" t="s">
        <v>461</v>
      </c>
    </row>
    <row r="6" spans="1:5">
      <c r="A6" s="4" t="s">
        <v>462</v>
      </c>
      <c r="B6" s="4" t="s">
        <v>463</v>
      </c>
    </row>
    <row r="7" spans="1:5">
      <c r="A7" s="4" t="s">
        <v>464</v>
      </c>
      <c r="B7" s="7" t="n">
        <v>3911</v>
      </c>
    </row>
    <row r="8" spans="1:5">
      <c r="A8" s="4" t="s">
        <v>465</v>
      </c>
      <c r="B8" s="5" t="n">
        <v>2100</v>
      </c>
    </row>
    <row r="9" spans="1:5">
      <c r="A9" s="4" t="s">
        <v>466</v>
      </c>
      <c r="B9" s="5" t="n">
        <v>400</v>
      </c>
    </row>
    <row r="10" spans="1:5">
      <c r="A10" s="4" t="s">
        <v>467</v>
      </c>
      <c r="B10" s="5" t="n">
        <v>400</v>
      </c>
    </row>
    <row r="11" spans="1:5">
      <c r="A11" s="4" t="s">
        <v>35</v>
      </c>
      <c r="B11" s="7" t="n">
        <v>1900</v>
      </c>
    </row>
    <row r="12" spans="1:5">
      <c r="A12" s="4" t="s">
        <v>468</v>
      </c>
      <c r="C12" s="7" t="n">
        <v>100</v>
      </c>
      <c r="D12" s="7" t="n">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318</v>
      </c>
      <c r="C1" s="2" t="s">
        <v>2</v>
      </c>
    </row>
    <row r="2" spans="1:3">
      <c r="A2" s="3" t="s">
        <v>461</v>
      </c>
    </row>
    <row r="3" spans="1:3">
      <c r="A3" s="4" t="s">
        <v>117</v>
      </c>
      <c r="C3" s="7" t="n">
        <v>390</v>
      </c>
    </row>
    <row r="4" spans="1:3">
      <c r="A4" s="4" t="s">
        <v>115</v>
      </c>
      <c r="C4" s="7" t="n">
        <v>231</v>
      </c>
    </row>
    <row r="5" spans="1:3">
      <c r="A5" s="4" t="s">
        <v>320</v>
      </c>
    </row>
    <row r="6" spans="1:3">
      <c r="A6" s="3" t="s">
        <v>461</v>
      </c>
    </row>
    <row r="7" spans="1:3">
      <c r="A7" s="4" t="s">
        <v>470</v>
      </c>
      <c r="B7" s="7" t="n">
        <v>2510</v>
      </c>
    </row>
    <row r="8" spans="1:3">
      <c r="A8" s="4" t="s">
        <v>117</v>
      </c>
      <c r="B8" s="5" t="n">
        <v>390</v>
      </c>
    </row>
    <row r="9" spans="1:3">
      <c r="A9" s="4" t="s">
        <v>115</v>
      </c>
      <c r="B9" s="5" t="n">
        <v>780</v>
      </c>
    </row>
    <row r="10" spans="1:3">
      <c r="A10" s="4" t="s">
        <v>471</v>
      </c>
      <c r="B10" s="5" t="n">
        <v>231</v>
      </c>
    </row>
    <row r="11" spans="1:3">
      <c r="A11" s="4" t="s">
        <v>472</v>
      </c>
      <c r="B11" s="7" t="n">
        <v>39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4" t="s">
        <v>320</v>
      </c>
    </row>
    <row r="3" spans="1:2">
      <c r="A3" s="3" t="s">
        <v>461</v>
      </c>
    </row>
    <row r="4" spans="1:2">
      <c r="A4" s="4" t="s">
        <v>475</v>
      </c>
      <c r="B4" s="12"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7:02:50Z</dcterms:created>
  <dcterms:modified xmlns:dcterms="http://purl.org/dc/terms/" xmlns:xsi="http://www.w3.org/2001/XMLSchema-instance" xsi:type="dcterms:W3CDTF">2018-09-06T17:02:50Z</dcterms:modified>
</cp:coreProperties>
</file>